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Sto6" sheetId="6" r:id="rId6"/>
    <s:sheet name="Consolidated Statements Of Cash" sheetId="7" r:id="rId7"/>
    <s:sheet name="Summary Of Significant Accounti" sheetId="8" r:id="rId8"/>
    <s:sheet name="Securities" sheetId="9" r:id="rId9"/>
    <s:sheet name="Loans" sheetId="10" r:id="rId10"/>
    <s:sheet name="Allowance For Loan Losses And C" sheetId="11" r:id="rId11"/>
    <s:sheet name="Earnings Per Share" sheetId="12" r:id="rId12"/>
    <s:sheet name="Other Comprehensive Income" sheetId="13" r:id="rId13"/>
    <s:sheet name="Segment Reporting" sheetId="14" r:id="rId14"/>
    <s:sheet name="Stock-Based Compensation" sheetId="15" r:id="rId15"/>
    <s:sheet name="Guarantees" sheetId="16" r:id="rId16"/>
    <s:sheet name="Fair Value Of Financial Instrum" sheetId="17" r:id="rId17"/>
    <s:sheet name="Derivatives" sheetId="18" r:id="rId18"/>
    <s:sheet name="Summary Of Significant Accoun19" sheetId="19" r:id="rId19"/>
    <s:sheet name="Securities (Tables)" sheetId="20" r:id="rId20"/>
    <s:sheet name="Loans (Tables)" sheetId="21" r:id="rId21"/>
    <s:sheet name="Allowance For Loan Losses And22" sheetId="22" r:id="rId22"/>
    <s:sheet name="Earnings Per Share (Tables)" sheetId="23" r:id="rId23"/>
    <s:sheet name="Other Comprehensive Income (Tab" sheetId="24" r:id="rId24"/>
    <s:sheet name="Segment Reporting (Tables)" sheetId="25" r:id="rId25"/>
    <s:sheet name="Stock-Based Compensation (Table" sheetId="26" r:id="rId26"/>
    <s:sheet name="Fair Value Of Financial Instr27" sheetId="27" r:id="rId27"/>
    <s:sheet name="Derivatives (Tables)" sheetId="28" r:id="rId28"/>
    <s:sheet name="Summary Of Significant Accoun29" sheetId="29" r:id="rId29"/>
    <s:sheet name="Securities (Narrative) (Details" sheetId="30" r:id="rId30"/>
    <s:sheet name="Securities (Amortized Cost And " sheetId="31" r:id="rId31"/>
    <s:sheet name="Securities (Amortized Cost An32" sheetId="32" r:id="rId32"/>
    <s:sheet name="Securities (Temporarily Impaire" sheetId="33" r:id="rId33"/>
    <s:sheet name="Securities (Amortized Cost An34" sheetId="34" r:id="rId34"/>
    <s:sheet name="Securities (Amortized Cost An35" sheetId="35" r:id="rId35"/>
    <s:sheet name="Loans (Composition Of Net Loans" sheetId="36" r:id="rId36"/>
    <s:sheet name="Allowance For Loan Losses And37" sheetId="37" r:id="rId37"/>
    <s:sheet name="Allowance For Loan Losses And38" sheetId="38" r:id="rId38"/>
    <s:sheet name="Allowance For Loan Losses And39" sheetId="39" r:id="rId39"/>
    <s:sheet name="Allowance For Loan Losses And40" sheetId="40" r:id="rId40"/>
    <s:sheet name="Allowance For Loan Losses And41" sheetId="41" r:id="rId41"/>
    <s:sheet name="Allowance For Loan Losses And42" sheetId="42" r:id="rId42"/>
    <s:sheet name="Allowance For Loan Losses And43" sheetId="43" r:id="rId43"/>
    <s:sheet name="Allowance For Loan Losses And44" sheetId="44" r:id="rId44"/>
    <s:sheet name="Earnings Per Share (Details)" sheetId="45" r:id="rId45"/>
    <s:sheet name="Other Comprehensive Income (Det" sheetId="46" r:id="rId46"/>
    <s:sheet name="Segment Reporting (Details)" sheetId="47" r:id="rId47"/>
    <s:sheet name="Stock-Based Compensation (Narra" sheetId="48" r:id="rId48"/>
    <s:sheet name="Stock-Based Compensation (Summa" sheetId="49" r:id="rId49"/>
    <s:sheet name="Stock-Based Compensation (Sum50" sheetId="50" r:id="rId50"/>
    <s:sheet name="Stock-Based Compensation (Sum51" sheetId="51" r:id="rId51"/>
    <s:sheet name="Guarantees (Details)" sheetId="52" r:id="rId52"/>
    <s:sheet name="Fair Value Of Financial Instr53" sheetId="53" r:id="rId53"/>
    <s:sheet name="Fair Value Of Financial Instr54" sheetId="54" r:id="rId54"/>
    <s:sheet name="Fair Value Of Financial Instr55" sheetId="55" r:id="rId55"/>
    <s:sheet name="Fair Value Of Financial Instr56" sheetId="56" r:id="rId56"/>
    <s:sheet name="Fair Value Of Financial Instr57" sheetId="57" r:id="rId57"/>
    <s:sheet name="Derivatives (Schedule Of Fair V" sheetId="58" r:id="rId58"/>
    <s:sheet name="Derivatives (Schedule Of Deriva" sheetId="59" r:id="rId59"/>
  </s:sheets>
  <s:definedNames/>
  <s:calcPr calcId="124519" calcMode="auto" fullCalcOnLoad="1"/>
</s:workbook>
</file>

<file path=xl/sharedStrings.xml><?xml version="1.0" encoding="utf-8"?>
<sst xmlns="http://schemas.openxmlformats.org/spreadsheetml/2006/main" uniqueCount="611">
  <si>
    <t>Document And Entity Information - shares</t>
  </si>
  <si>
    <t>3 Months Ended</t>
  </si>
  <si>
    <t>Mar. 31, 2016</t>
  </si>
  <si>
    <t>May. 06, 2016</t>
  </si>
  <si>
    <t>Document And Entity Information [Abstract]</t>
  </si>
  <si>
    <t>Document Type</t>
  </si>
  <si>
    <t>10-Q</t>
  </si>
  <si>
    <t>Amendment Flag</t>
  </si>
  <si>
    <t>false</t>
  </si>
  <si>
    <t>Document Period End Date</t>
  </si>
  <si>
    <t>Mar. 31,
		2016</t>
  </si>
  <si>
    <t>Document Fiscal Period Focus</t>
  </si>
  <si>
    <t>Q1</t>
  </si>
  <si>
    <t>Document Fiscal Year Focus</t>
  </si>
  <si>
    <t>Entity Registrant Name</t>
  </si>
  <si>
    <t>SUSSEX BANCORP</t>
  </si>
  <si>
    <t>Entity Central Index Key</t>
  </si>
  <si>
    <t>Current Fiscal Year End Date</t>
  </si>
  <si>
    <t>--12-31</t>
  </si>
  <si>
    <t>Entity Filer Category</t>
  </si>
  <si>
    <t>Smaller Reporting Company</t>
  </si>
  <si>
    <t>Trading Symbol</t>
  </si>
  <si>
    <t>sbbx</t>
  </si>
  <si>
    <t>Entity Common Stock, Shares Outstanding</t>
  </si>
  <si>
    <t>Consolidated Balance Sheets - USD ($) $ in Thousands</t>
  </si>
  <si>
    <t>Dec. 31, 2015</t>
  </si>
  <si>
    <t>ASSETS</t>
  </si>
  <si>
    <t>Cash and due from banks</t>
  </si>
  <si>
    <t>Interest-bearing deposits with other banks</t>
  </si>
  <si>
    <t>Cash and cash equivalents</t>
  </si>
  <si>
    <t>Interest bearing time deposits with other banks</t>
  </si>
  <si>
    <t>Securities available for sale, at fair value</t>
  </si>
  <si>
    <t>Securities held to maturity, at amortized cost (fair value of $7,039 and $7,008 at March 31, 2016 and December 31, 2015, respectively)</t>
  </si>
  <si>
    <t>Federal Home Loan Bank Stock, at cost</t>
  </si>
  <si>
    <t>Loans receivable, net of unearned income</t>
  </si>
  <si>
    <t>Less: allowance for loan losses</t>
  </si>
  <si>
    <t>Net loans receivable</t>
  </si>
  <si>
    <t>Foreclosed real estate</t>
  </si>
  <si>
    <t>Premises and equipment, net</t>
  </si>
  <si>
    <t>Accrued interest receivable</t>
  </si>
  <si>
    <t>Goodwill</t>
  </si>
  <si>
    <t>Bank-owned life insurance</t>
  </si>
  <si>
    <t>Other assets</t>
  </si>
  <si>
    <t>Total Assets</t>
  </si>
  <si>
    <t>Deposits:</t>
  </si>
  <si>
    <t>Non-interest bearing</t>
  </si>
  <si>
    <t>Interest bearing</t>
  </si>
  <si>
    <t>Total deposits</t>
  </si>
  <si>
    <t>Short-term borrowings</t>
  </si>
  <si>
    <t>Long-term borrowings</t>
  </si>
  <si>
    <t>Accrued interest payable and other liabilities</t>
  </si>
  <si>
    <t>Junior subordinated debentures</t>
  </si>
  <si>
    <t>Total Liabilities</t>
  </si>
  <si>
    <t>Stockholders' Equity:</t>
  </si>
  <si>
    <t>Preferred stock, no par value, 1,000,000 shares authorized; none issued</t>
  </si>
  <si>
    <t xml:space="preserve"> </t>
  </si>
  <si>
    <t>Common stock, no par value, 10,000,000 shares authorized; 4,735,218 and 4,705,480 shares issued and 4,675,976 and 4,646,238 shares outstanding at March 31, 2016 and December 31, 2015, respectively</t>
  </si>
  <si>
    <t>Treasury stock, at cost; 59,242 shares at March 31, 2016 and December 31, 2015, respectively</t>
  </si>
  <si>
    <t>Retained earnings</t>
  </si>
  <si>
    <t>Accumulated other comprehensive income</t>
  </si>
  <si>
    <t>Total Stockholders' Equity</t>
  </si>
  <si>
    <t>Total Liabilities and Stockholders' Equity</t>
  </si>
  <si>
    <t>Consolidated Balance Sheets (Parenthetical) - USD ($) $ in Thousands</t>
  </si>
  <si>
    <t>Consolidated Balance Sheets [Abstract]</t>
  </si>
  <si>
    <t>Securities held to maturity, fair valu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And Comprehensive Income - USD ($) $ in Thousands</t>
  </si>
  <si>
    <t>Mar. 31, 2015</t>
  </si>
  <si>
    <t>INTEREST INCOME</t>
  </si>
  <si>
    <t>Loans receivable, including fees</t>
  </si>
  <si>
    <t>Securities:</t>
  </si>
  <si>
    <t>Taxable</t>
  </si>
  <si>
    <t>Tax-exempt</t>
  </si>
  <si>
    <t>Interest bearing deposits</t>
  </si>
  <si>
    <t>Total Interest Income</t>
  </si>
  <si>
    <t>INTEREST EXPENSE</t>
  </si>
  <si>
    <t>Deposits</t>
  </si>
  <si>
    <t>Borrowings</t>
  </si>
  <si>
    <t>Total Interest Expense</t>
  </si>
  <si>
    <t>Net Interest Income</t>
  </si>
  <si>
    <t>PROVISION FOR LOAN LOSSES</t>
  </si>
  <si>
    <t>Net Interest Income after Provision for Loan Losses</t>
  </si>
  <si>
    <t>OTHER INCOME</t>
  </si>
  <si>
    <t>Service fees on deposit accounts</t>
  </si>
  <si>
    <t>ATM and debit card fees</t>
  </si>
  <si>
    <t>Insurance commissions and fees</t>
  </si>
  <si>
    <t>Investment brokerage fees</t>
  </si>
  <si>
    <t>Net gain on sales of securities</t>
  </si>
  <si>
    <t>Net loss on disposal of premises and equipment</t>
  </si>
  <si>
    <t>Other</t>
  </si>
  <si>
    <t>Total Other Income</t>
  </si>
  <si>
    <t>OTHER EXPENSES</t>
  </si>
  <si>
    <t>Salaries and employee benefits</t>
  </si>
  <si>
    <t>Occupancy, net</t>
  </si>
  <si>
    <t>Data processing</t>
  </si>
  <si>
    <t>Furniture and equipment</t>
  </si>
  <si>
    <t>Advertising and promotion</t>
  </si>
  <si>
    <t>Professional fees</t>
  </si>
  <si>
    <t>Director fees</t>
  </si>
  <si>
    <t>FDIC assessment</t>
  </si>
  <si>
    <t>Insurance</t>
  </si>
  <si>
    <t>Stationary and supplies</t>
  </si>
  <si>
    <t>Loan collection costs</t>
  </si>
  <si>
    <t>Net expenses and write-downs related to foreclosed real estate</t>
  </si>
  <si>
    <t>Total Other Expenses</t>
  </si>
  <si>
    <t>Income before Income Taxes</t>
  </si>
  <si>
    <t>EXPENSE FOR INCOME TAXES</t>
  </si>
  <si>
    <t>[1]</t>
  </si>
  <si>
    <t>Net Income</t>
  </si>
  <si>
    <t>OTHER COMPREHENSIVE INCOME (LOSS):</t>
  </si>
  <si>
    <t>Unrealized gains on available for sale securities arising during the period</t>
  </si>
  <si>
    <t>Fair value adjustments on derivatives</t>
  </si>
  <si>
    <t>Reclassification adjustment for net gain on securities transactions included in net income</t>
  </si>
  <si>
    <t>Income tax related to items of other comprehensive income</t>
  </si>
  <si>
    <t>Other comprehensive income, net of income taxes</t>
  </si>
  <si>
    <t>Comprehensive income</t>
  </si>
  <si>
    <t>EARNINGS PER SHARE</t>
  </si>
  <si>
    <t>Basic</t>
  </si>
  <si>
    <t>Diluted</t>
  </si>
  <si>
    <t>Insurance Services calculated at statutory tax rate of 40%</t>
  </si>
  <si>
    <t>Consolidated Statements Of Stockholders' Equity - USD ($) $ in Thousands</t>
  </si>
  <si>
    <t>Common Stock [Member]</t>
  </si>
  <si>
    <t>Retained Earnings [Member]</t>
  </si>
  <si>
    <t>Accumulated Other Comprehensive Income [Member]</t>
  </si>
  <si>
    <t>Treasury Stock [Member]</t>
  </si>
  <si>
    <t>Total</t>
  </si>
  <si>
    <t>Balance at Dec. 31, 2014</t>
  </si>
  <si>
    <t>Balance, shares at Dec. 31, 2014</t>
  </si>
  <si>
    <t>Net income</t>
  </si>
  <si>
    <t>Other comprehensive income (loss)</t>
  </si>
  <si>
    <t>Treasury shares purchased</t>
  </si>
  <si>
    <t>Treasury shares purchased, shares</t>
  </si>
  <si>
    <t>Restricted stock granted</t>
  </si>
  <si>
    <t>Compensation expense related to stock option and restricted stock grants</t>
  </si>
  <si>
    <t>Dividends declared on common stock</t>
  </si>
  <si>
    <t>Balance at Mar. 31, 2015</t>
  </si>
  <si>
    <t>Balance, shares at Mar. 31, 2015</t>
  </si>
  <si>
    <t>Balance at Dec. 31, 2015</t>
  </si>
  <si>
    <t>Balance, shares at Dec. 31, 2015</t>
  </si>
  <si>
    <t>Restricted stock forfeited</t>
  </si>
  <si>
    <t>Balance at Mar. 31, 2016</t>
  </si>
  <si>
    <t>Balance, shares at Mar. 31, 2016</t>
  </si>
  <si>
    <t>Consolidated Statements Of Stockholders' Equity (Parenthetical) - $ / shares</t>
  </si>
  <si>
    <t>Consolidated Statements Of Stockholders' Equity [Abstract]</t>
  </si>
  <si>
    <t>Dividends declared</t>
  </si>
  <si>
    <t>Consolidated Statements Of Cash Flows - USD ($) $ in Thousands</t>
  </si>
  <si>
    <t>Cash Flows from Operating Activities</t>
  </si>
  <si>
    <t>Adjustments to reconcile net income to net cash provided by operating activities:</t>
  </si>
  <si>
    <t>Provision for loan losses</t>
  </si>
  <si>
    <t>Depreciation and amortization</t>
  </si>
  <si>
    <t>Net amortization of securities premiums and discounts</t>
  </si>
  <si>
    <t>Net realized gain on sale of securities</t>
  </si>
  <si>
    <t>Net realized loss on sale and disposal of premises and equipment</t>
  </si>
  <si>
    <t>Net realized gain on sale of foreclosed real estate</t>
  </si>
  <si>
    <t>Write-downs of and provisions for foreclosed real estate</t>
  </si>
  <si>
    <t>Deferred income tax benefit</t>
  </si>
  <si>
    <t>Earnings on bank-owned life insurance</t>
  </si>
  <si>
    <t>Compensation expense for stock options and stock awards</t>
  </si>
  <si>
    <t>Increase in assets:</t>
  </si>
  <si>
    <t>Increase in accrued interest payable and other liabilities</t>
  </si>
  <si>
    <t>Net Cash Provided by Operating Activities</t>
  </si>
  <si>
    <t>Securities available for sale:</t>
  </si>
  <si>
    <t>Purchases</t>
  </si>
  <si>
    <t>Sales</t>
  </si>
  <si>
    <t>Maturities, calls and principal repayments</t>
  </si>
  <si>
    <t>Securities held to maturity:</t>
  </si>
  <si>
    <t>Net increase in loans</t>
  </si>
  <si>
    <t>Proceeds from the sale of foreclosed real estate</t>
  </si>
  <si>
    <t>Purchases of bank premises and equipment</t>
  </si>
  <si>
    <t>Decrease in Federal Home Loan Bank stock</t>
  </si>
  <si>
    <t>Net Cash Used in Investing Activities</t>
  </si>
  <si>
    <t>Cash Flows from Financing Activities</t>
  </si>
  <si>
    <t>Net increase in deposits</t>
  </si>
  <si>
    <t>Increase in short-term borrowed funds</t>
  </si>
  <si>
    <t>Proceeds from long-term borrowings</t>
  </si>
  <si>
    <t>Repayment of long-term borrowings</t>
  </si>
  <si>
    <t>Purchase of treasury stock</t>
  </si>
  <si>
    <t>Dividends paid</t>
  </si>
  <si>
    <t>Net Cash Provided by Financing Activities</t>
  </si>
  <si>
    <t>Net Increase in Cash and Cash Equivalents</t>
  </si>
  <si>
    <t>Cash and Cash Equivalents - Beginning</t>
  </si>
  <si>
    <t>Cash and Cash Equivalents - Ending</t>
  </si>
  <si>
    <t>Supplementary Cash Flows Information</t>
  </si>
  <si>
    <t>Interest paid</t>
  </si>
  <si>
    <t>Income taxes paid</t>
  </si>
  <si>
    <t>Supplementary Schedule of Noncash Investing and Financing Activities</t>
  </si>
  <si>
    <t>Foreclosed real estate acquired in settlement of loans</t>
  </si>
  <si>
    <t>Summary Of Significant Accounting Policies</t>
  </si>
  <si>
    <t>Summary Of Significant Accounting Policies [Abstract]</t>
  </si>
  <si>
    <t>NOTE 1 – SUMMARY OF SIGNIFICANT ACOUNTING POLICIES
Basis of Presentation
The accompanying unaudited consolidated financial statements include the accounts of Sussex Bancorp (“we,” “us,” “our” or the “company”) and our wholly owned subsidiary Sussex Bank (the “Bank”). The Bank’s wholly owned subsidiaries are SCB Investment Company, Inc., SCBNY Company, Inc., ClassicLake Enterprises, LLC, Wheatsworth Properties Corp., PPD Holding Company, LLC, and Tri-State Insurance Agency, Inc. (“Tri-State”), a full service insurance agency located in Sussex County, New Jersey with a satellite office located in Bergen County, New Jersey. Tri-State’s operations are considered a separate segment for financial disclosure purposes. All inter-company transactions and balances have been eliminated in consolidation. The Bank operates twelve banking offices, eight located in Sussex County, New Jersey , one located in Bergen County, New Jersey, one located in Warren County, New Jersey, one in Queens County, New York and one in Orange County, New York.
We are subject to the supervision and regulation of the Board of Governors of the Federal Reserve System (the “FRB”). The Bank’s deposits are insured by the Deposit Insurance Fund (“DIF”) of the FDIC up to applicable limits. The operations of the company and the Bank are subject to the supervision and regulation of the FRB, the FDIC and the New Jersey Department of Banking and Insurance (the “Department”) and the operations of Tri-State are subject to supervision and regulation by the Department.
The accompanying unaudited consolidated financial statements have been prepared in accordance with generally accepted accounting principles for interim financial information. Accordingly, they do not include all of the information and footnotes required by the accounting principles generally accepted in the United States of America (“U.S. GAAP”) for full year financial statements. In the opinion of management, all adjustments considered necessary for a fair presentation have been included and are of a normal, recurring nature. Operating results for the three month period ended March 31, 2016 are not necessarily indicative of the results that may be expected for the year ending December 31, 201 6 . These unaudited consolidated financial statements should be read in conjunction with the consolidated financial statements and the notes thereto that are included in our Annual Report on Form 10-K for the fiscal year ended December 31, 201 5 .
﻿
New Accounting Standards
In May 2014, Financial Accounting Standards Board (“FASB”) issued Accounting Standards Update (“ASU”) 2014-09, Revenue from Contracts with Customers . The ASU’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For public entities, the guidance is effective for annual periods, and interim periods within those annual periods, beginning after December 15, 2017. Early adoption is permitted only as of annual reporting periods beginning after December 15, 2016, including interim periods within that year. We do not expect the adoption of this guidance to have a material impact on our consolidated financial statements.
﻿
In June 2014, FASB issued ASU 2014-12, Accounting for Share-Based Payments When the Terms of an Award Provide That a Performance Target Could Be Achieved after the Requisite Service Period (a consensus of the FASB Emerging Issues Task Force) , to clarify that a performance target in a share-based compensation award that could be achieved after an employee completes the requisite service period should be treated as a performance condition that affects the vesting of the award. As such, the performance target should not be reflected in estimating the grant-date fair value of the award. For all entities, the amendments are effective for annual periods and interim periods within those annual periods beginning after December 15, 2015. Earlier adoption is permitted. The adoption of this guidance did not have a material impact on our consolidated financial statements.
﻿
In April 2015, FASB issued ASU 2015-05, Intangibles-Goodwill and Other-Internal-Use Software (Subtopic 350-40): Customer’s Accounting for Fees Paid in a Cloud Computing Arrangement , to clarify whether a hosting arrangement (e.g., cloud computing, software as a service, infrastructure as a service, etc.) contains a software license, and thus, whether it is to be accounted for by the customer similarly to other internal-use software. Specifically, the amendments revise the scope of Subtopic 350-40 to include internal-use software accessed through a hosting arrangement only if both of the following criteria are met: (1) the customer has the contractual right to take possession of the software at any time during the hosting period without significant penalty. There is no significant penalty if the customer has the ability to take delivery of the software without incurring significant cost and the ability to use the software separately without significant loss of utility or value and (2) it is feasible for the customer to either run the software on its own hardware or contract with another party unrelated to the vendor to host the software. If both of the above criteria are present in a hosting arrangement, then the arrangement contains a software license and the customer should account for that element in accordance with Subtopic 350-40 (i.e., generally capitalize and subsequently amortize the cost of the license). If both of the above criteria are not present, the customer should account for the arrangement as a service contract (i.e., expense fees as incurred). The amendments are effective for public business entities for fiscal years beginning after December 15, 2015, and interim periods within those fiscal years. An entity can elect to adopt the amendments either (1) prospectively to all arrangements entered into or materially modified after the effective date or (2) retrospectively. The adoption of this guidance did not have a material impact on our consolidated financial statements.
In January 2016, FASB issued ASU 2016-01, Financial Instruments – Overall (Subtopic 825-10):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For public entities, the guidance is effective for annual periods, and interim periods within those annual periods, beginning after December 15, 2017. The Company is currently evaluating the impact of the pending adoption of the new standard on its consolidated financial statements.
﻿
In February 2016, FASB issued ASU 2016-02, Leases (Topic 842) .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Company is currently evaluating the impact of the pending adoption of the new standard on its consolidated financial statements.
﻿
In March 2016, FASB issued ASU 2016-09, Compensation – Stock Compensation (Topic 718): Improvements to Employee Share-Based Payment Accounting . FASB is issuing ASU 2016-09 as part of its initiative to reduce complexity in accounting standards. The areas for simplification in this ASU 2016-09 involve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impact of the pending adoption of the new standard on its consolidated financial statements.
﻿</t>
  </si>
  <si>
    <t>Securities</t>
  </si>
  <si>
    <t>Securities [Abstract]</t>
  </si>
  <si>
    <t xml:space="preserve">NOTE 2 – SECURITIES
﻿
Available for Sale
﻿
The amortized cost and approximate fair value of securities available for sale as of March 31 , 201 6 and December 31, 201 5 are summarized as follows:
﻿
﻿
﻿
﻿
Gross
Gross
﻿
Amortized
Unrealized
Unrealized
Fair
﻿ (Dollars in thousands)
Cost
Gains
Losses
Value
﻿
﻿ March 31, 2016
﻿ U.S. government agencies
$ 12,485
$ 71
$ (28)
$ 12,528
﻿ State and political subdivisions
29,611
656
(23)
30,244
﻿ Mortgage-backed securities -
﻿ U.S. government-sponsored enterprises
43,466
369
(84)
43,751
﻿
$ 85,562
$ 1,096
$ (135)
$ 86,523
﻿
﻿ December 31, 2015
﻿ U.S. government agencies
$ 12,792
$ 51
$ (55)
$ 12,788
﻿ State and political subdivisions
37,771
507
(129)
38,149
﻿ Mortgage-backed securities -
﻿ U.S. government-sponsored enterprises
43,069
206
(436)
42,839
﻿
$ 93,632
$ 764
$ (620)
$ 93,776
﻿
Securities with a carrying value of approximately $32.8 million and $33.4 million at March 31 , 2 016 and December 31, 201 5 , respectively, were pledged to secure public deposits and for borrowings at the Federal Reserve Bank as required or permitted by applicable laws and regulations.
The a mortized cost and fair value of securities available for sale at March 31, 2016 are shown below by contractual maturity. Actual maturities may differ from contractual maturities as issuers may have the right to call or prepay obligations with or without call or prepayment penalties. Investments which pay principal on a periodic basis are not included in the maturity categories.
﻿
﻿
﻿
﻿
Amortized
Fair
﻿ (Dollars in thousands)
Cost
Value
﻿
﻿ Due in one year or less
$
-
$
-
﻿ Due after one year through five years
699
704
﻿ Due after five years through ten years
3,643
3,728
﻿ Due after ten years
25,269
25,812
﻿ Total bonds and obligations
29,611
30,244
﻿ U.S. government agencies
12,485
12,528
﻿ Mortgage-backed securities:
﻿ U.S. government-sponsored enterprises
43,466
43,751
﻿ Total available for sale securities
$ 85,562
$ 86,523
﻿
Gross gains on sales of securities available for sale were $167 thousand and $216 thousand and gross losses were less than $1 thousand and $48 thousand for the three months ended March 31, 2016 and 2015, respectively .
Temporarily Impaired Securities
The following table shows gross unrealized losses and fair value of securities with unrealized losses that are not deemed to be other than temporarily impaired, aggregated by category and length of time that individual available for sale securities have been in a continuous unrealized loss position at March 3 1 , 201 6 and December 31, 201 5 .
﻿
﻿
﻿
﻿
Less Than 12 Months
12 Months or More
Total
﻿
Gross
Gross
Gross
﻿
Fair
Unrealized
Fair
Unrealized
Fair
Unrealized
﻿ (Dollars in thousands)
Value
Losses
Value
Losses
Value
Losses
﻿
﻿ March 31, 2016
﻿ U.S. government agencies
$ 4,587
$ (6)
$ 2,452
$ (22)
$ 7,039
$ (28)
﻿ State and political subdivisions
1,414
(3)
1,048
(20)
2,462
(23)
﻿ Mortgage-backed securities -
﻿ U.S. government-sponsored enterprises
12,922
(79)
1,512
(5)
14,434
(84)
﻿ Total temporarily impaired securities
$ 18,923
$ (88)
$ 5,012
$ (47)
$ 23,935
$ (135)
﻿
﻿ December 31, 2015
﻿ U.S. government agencies
$ 5,888
$ (23)
$ 2,473
$ (32)
$ 8,361
$ (55)
﻿ State and political subdivisions
5,780
(107)
2,998
(22)
8,778
(129)
﻿ Mortgage-backed securities -
﻿ U.S. government-sponsored enterprises
31,885
(436)
-
-
31,885
(436)
﻿ Total temporarily impaired securities
$ 43,553
$ (566)
$ 5,471
$ (54)
$ 49,024
$ (620)
﻿
For each security whose fair value is less than their amortized cost basis, a review is conducted to determine if an other-than-temporary impairment has occurred. As of March 31 , 201 6 , we reviewed our available for sale securities portfolio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likelihood of selling the security. The intent and likelihood of sale of debt and equity securities are evaluated based upon our investment strategy for the particular type of security and our cash flow needs, liquidity position, capital adequacy and interest rate risk position.
U.S. Government Agencies
At March 3 1 , 201 6 and December 31, 201 5 , the decline in fair value and the unrealized losses for our U.S. government agencies securities were primarily due to changes in spreads and market conditions and not credit quality. At March 3 1 , 201 6 , there were five securities with a fair value of $ 7.0 million that had an unrealized loss that amounted to $ 28 thousand. As of March 31, 2016, we did not intend to sell and it was not more-likely-than-not that we would be required to sell any of these securities before recovery of their amortized cost basis. Therefore, none of the U.S. government agency securities at March 31, 2016 were deemed to be other-than-temporarily impaired (“OTTI”) .
﻿
At December 31, 2015 , there were six securities with a fair value of $ 8.4 million that had an unrealized loss that amounted to $ 55 thousand.
﻿
State and Political Subdivisions
At March 31, 2016 and December 31, 201 5 , the decline in fair value and the unrealized losses for our state and political subdivisions securities were caused by changes in interest rates and spreads and were not the result of credit quality. At March 31, 2016 , there were four securities with a fair value of $2.5 million that had an unrealized loss that amounted to $ 23 thousand. These securities typically have maturity dates greater than 10 years and the fair values are more sensitive to changes in market interest rates. As of March 31, 2016 , we did not intend to sell and it was not more-likely-than-not that we would be required to sell any of these securities before recovery of their amortized cost basis. Therefore, none of our state and political subdivision securities at March 31, 2016 were deemed to be OTTI .
﻿
At December 31, 201 5 , there were 15 securities with a fair value of $ 8.8 million that had an unrealized loss that amounted to $ 129 thousand.
Mortgage-Backed Securities
At March 31, 2016 and December 31, 201 5 , the decline in fair value and the unrealized losses for our mortgage-backed securities guaranteed by U.S. government-sponsored enterprises were primarily due to changes in spreads and market conditions and not credit quality. At March 31, 2016, there were eight securities with a fair value of $ 14.4 million that had an unrealized loss that amounted to $ 84 thousand. As of March 31, 2016, we did not intend to sell and it was not more-likely-than-not that we would be required to sell any of these securities before recovery of their amortized cost basis. Therefore, none of our mortgage-backed securities at March 31, 2016 were deemed to be OTTI .
﻿
At December 31, 201 5 , there were 18 securities with a fair value of $ 31.9 million that had an unrealized loss that amounted to $436 thousand.
Held to Maturity Securities
The amortized cost and approximate fair value of securities held to maturity as of March 31, 2016 and December 31, 201 5 are summarized as follows:
﻿
﻿
﻿
﻿
Gross
Gross
﻿
Amortized
Unrealized
Unrealized
Fair
﻿ (Dollars in thousands)
Cost
Gains
Losses
Value
﻿
﻿ March 31, 2016
﻿ State and political subdivisions
$ 6,816
$ 223
$
-
$ 7,039
﻿
﻿ December 31, 2015
﻿ State and political subdivisions
$ 6,834
$ 174
$
-
$ 7,008
﻿
The amortized cost and carrying value of securities held to maturity at March 31, 2016 are shown below by contractual maturity. Actual maturities may differ from contractual maturities as issuers may have the right to call or prepay obligations with or without call or prepayment penalties.
﻿
﻿
﻿
Amortized
Fair
﻿ (Dollars in thousands)
Cost
Value
﻿
﻿ Due in one year or less
$ 2,942
$ 2,942
﻿ Due after one year through five years
1,000
1,003
﻿ Due after five years through ten years
1,827
1,926
﻿ Due after ten years
1,047
1,168
﻿ Total held to maturity securities
$ 6,816
$ 7,039
﻿
Temporarily Impaired Securities
For each security whose fair value is less than their amortized cost basis, a review is conducted to determine if an other-than-temporary impairment has occurred. As of March 31, 2016, we did no t have any held to maturity investments with unrealized losses. This review includes analyzing the length of time and the extent to which the fair value has been lower than the cost, the financial condition and near-term prospects of the issuer, including any specific events which may influence the operations of the issuer and the intent and likelihood of selling the security. The intent and likelihood of sale of debt securities is evaluated based upon our investment strategy for the particular type of security and our cash flow needs, liquidity position, capital adequacy and interest rate risk position. For each security whose fair value is less than their amortized cost basis, a review is conducted to determine if an other-than-temporary impairment has occurred.
﻿
At December 31, 201 5 , we did no t have any held to maturity securities in an unrealized loss position . </t>
  </si>
  <si>
    <t>Loans</t>
  </si>
  <si>
    <t>Loans [Abstract]</t>
  </si>
  <si>
    <t xml:space="preserve">﻿
NOTE 3 – LOANS
﻿
The composition of net loans receivable at March 31, 2016 and December 31, 201 5 is as follows:
﻿
﻿
﻿ (Dollars in thousands)
March 31, 2016
December 31, 2015
﻿
﻿ Commercial and industrial
$ 24,278
$ 20,023
﻿ Construction
15,827
13,348
﻿ Commercial real estate
409,358
382,262
﻿ Residential real estate
130,189
127,204
﻿ Consumer and other
1,172
1,253
﻿ Total loans receivable
580,824
544,090
﻿ Unearned net loan origination fees
(773)
(667)
﻿ Allowance for loan losses
(5,812)
(5,590)
﻿ Net loans receivable
$ 574,239
$ 537,833
﻿
Mortgage loans serviced for others are not included in the accompanying balance sheets. The total amount of loans serviced for the benefit of others was approximately $448 thousand and $454 thousand at March 31, 2016 and December 31, 201 5 , respectively. Mortgage servicing rights were immaterial at March 31, 2016 and December 31, 2015. </t>
  </si>
  <si>
    <t>Allowance For Loan Losses And Credit Quality Of Financing Receivables</t>
  </si>
  <si>
    <t>Allowance For Loan Losses And Credit Quality Of Financing Receivables [Abstract]</t>
  </si>
  <si>
    <t xml:space="preserve">NOTE 4 – ALLOWANCE FOR LOAN LOSSES AND CREDIT QUALITY OF FINANCING RECEIVABLES
The following table presents changes in the allowance for loan losses disaggregated by the class of loans receivable for the three months ended March 31, 2016 and 201 5 :
﻿
﻿
﻿
﻿
Commercial
Commercial
Residential
Consumer
﻿
and
Real
Real
and
﻿ (Dollars in thousands)
Industrial
Construction
Estate
Estate
Other
Unallocated
Total
﻿
﻿ Three Months Ended:
﻿ March 31, 2016
﻿ Beginning balance
$ 85
$ 220
$ 3,646
$ 784
$ 87
$ 768
$ 5,590
﻿ Charge-offs
-
-
-
(9)
(19)
-
(28)
﻿ Recoveries
7
-
31
-
1
-
39
﻿ Provision
6
47
170
133
52
(197)
211
﻿ Ending balance
$ 98
$ 267
$ 3,847
$ 908
$ 121
$ 571
$ 5,812
﻿
﻿ March 31, 2015
﻿ Beginning balance
$ 231
383
$ 3,491
$ 903
$ 19
$ 614
$ 5,641
﻿ Charge-offs
(19)
-
(188)
-
(7)
-
(214)
﻿ Recoveries
4
-
12
12
3
-
31
﻿ Provision
(78)
5
472
(74)
73
(93)
305
﻿ Ending balance
$ 138
$ 388
$ 3,787
$ 841
$ 88
$ 521
$ 5,763
﻿
﻿
The following table presents the balance of the allowance of loan losses and loans receivable by class at March 31 , 201 6 and December 31, 201 5 disaggregated on the basis of our impairment methodology.
﻿
﻿
﻿
﻿
﻿
Allowance for Loan Losses
Loans Receivable
﻿
Balance
Balance
﻿
Related to
Related to
﻿
Loans
Loans
﻿
Individually
Collectively
Individually
Collectively
﻿
Evaluated for
Evaluated for
Evaluated for
Evaluated for
﻿ (Dollars in thousands)
Balance
Impairment
Impairment
Balance
Impairment
Impairment
﻿
﻿ March 31, 2016
﻿ Commercial and industrial
$ 98
$
-
$ 98
$ 24,278
$ 20
$ 24,258
﻿ Construction
267
-
267
15,827
-
15,827
﻿ Commercial real estate
3,847
249
3,598
409,358
5,130
404,228
﻿ Residential real estate
908
68
840
130,189
1,333
128,856
﻿ Consumer and other loans
121
107
14
1,172
138
1,034
﻿ Unallocated
571
-
-
-
-
-
﻿ Total
$ 5,812
$ 424
$ 4,817
$ 580,824
$ 6,621
$ 574,203
﻿
﻿ December 31, 2015
﻿ Commercial and industrial
$ 85
$
-
$ 85
$ 20,023
$ 20
$ 20,003
﻿ Construction
220
-
220
13,348
-
13,348
﻿ Commercial real estate
3,646
112
3,534
382,262
5,160
377,102
﻿ Residential real estate
784
79
705
127,204
1,546
125,658
﻿ Consumer and other loans
87
73
14
1,253
138
1,115
﻿ Unallocated
768
-
-
-
-
-
﻿ Total
$ 5,590
$ 264
$ 4,558
$ 544,090
$ 6,864
$ 537,226
﻿
An age analysis of loans receivable , which were past due as of March 31, 2016 and December 31, 201 5 , is as follows:
﻿
﻿
﻿
﻿
﻿
Recorded
﻿
Investment
﻿
Greater
Total
&gt; 90 Days
﻿
30-59 Days
60-89 days
Than
Total Past
Financing
and
﻿ (Dollars in thousands)
Past Due
Past Due
90 Days (a)
Due
Current
Receivables
Accruing
﻿
﻿ March 31, 2016
﻿ Commercial and industrial
$
-
$ 4
$ 20
$ 24
$ 24,254
$ 24,278
$
-
﻿ Construction
-
-
-
-
15,827
15,827
-
﻿ Commercial real estate
2,306
1,280
3,993
7,579
401,779
409,358
-
﻿ Residential real estate
1,001
247
1,202
2,450
127,739
130,189
-
﻿ Consumer and other
4
-
138
142
1,030
1,172
-
﻿ Total
$ 3,311
$ 1,531
$ 5,353
$ 10,195
$ 570,629
$ 580,824
$
-
﻿
﻿ December 31, 2015
﻿ Commercial and industrial
$ 5
$
-
$ 20
$ 25
$ 19,998
$ 20,023
$
-
﻿ Construction
-
-
-
-
13,348
13,348
-
﻿ Commercial real estate
758
1,461
4,016
6,235
376,027
382,262
-
﻿ Residential real estate
335
247
1,138
1,720
125,484
127,204
-
﻿ Consumer and other
16
1
138
155
1,098
1,253
-
﻿ Total
$ 1,114
$ 1,709
$ 5,312
$ 8,135
$ 535,955
$ 544,090
$
-
﻿
﻿
﻿ (a) includes loans greater than 90 days past due and still accruing and non-accrual loans.
﻿
Loans for which the accrual of interest has been discontinued at March 31, 2016 and December 31, 201 5 were:
﻿
﻿
﻿
﻿
﻿ (Dollars in thousands)
March 31, 2016
December 31, 2015
﻿
﻿ Commercial and industrial
$ 20
$ 20
﻿ Commercial real estate
3,993
4,016
﻿ Residential real estate
1,202
1,138
﻿ Consumer and other
138
138
﻿ Total
$ 5,353
$ 5,312
﻿
In determining the adequacy of the allowance for loan losses, we estimate losses based on the identification of specific problem loans through our credit review process and also estimate losses inherent in other loans on an aggregate basis by loan type. The credit review process includes the independent evaluation of the loan officer assigned risk ratings by the Chief Credit Officer and a third party loan review company. Such risk ratings are assigned loss component factors that reflect our loss estimate for each group of loans. It is management’s and the Board of Directors’ responsibility to oversee the lending process to ensure that all credit risks are properly identified, monitored, and controlle d, and that loan pricing, terms and other safeguards against non-performance and default are commensurate with the level of risk undertaken and is rated as such based on a risk-rating system. Factors considered in assigning risk ratings and loss component factors include: borrower specific information related to expected future cash flows and operating results, collate ral values, financial condition and payment status; levels of and trends in portfolio charge-offs and recoveries; levels in portfolio delinquencies; effects of changes in loan concentrations and observed trends in the economy and other qualitative measurements.
﻿
Our ris k-rating system is consistent with the classification system used by reg ulatory agencies and with industry practices. Loan classifications of Substandard, Doubtful or Loss are consistent with the regulatory definitions of classified assets. The classification system is as follows:
﻿
·
Pass : This category represents loans performing to contractual terms and conditions and the primary source of repayment is adequate to meet the obligation. We have five categories within the Pass classification depending on strength of repayment sources, collateral values and financial condition of the borrower.
﻿
·
Special Mention : This category represents loans performing to contractual terms and conditions; however the primary source of repayment or the borrower is exhibiting some deterioration or weaknesses in financial condition that could potentially threaten the borrowers’ future ability to repay our loan principal and interest or fees due.
﻿
·
Substandard : This category represents loans that the primary source of repayment has significantly deteriorated or weakened which has or could threaten the borrowers’ ability to make scheduled payments. The weaknesses require close supervision by management and there is a distinct possibility that we could sustain some loss if the deficiencies are not corrected. Such weaknesses could jeopardize the timely and ultimate collection of our loan principal and interest or fees due. Loss may not be expected or evident, however, loan repayment is inadequately supported by current financial information or pledged collateral.
﻿
·
Doubtfu l: Loans so classified have all the inherent weaknesses of a substandard loan with the added provision that collection or liquidation in full is highly questionable and not reasonably assured. The probability of at least partial loss is high, but extraneous factors might strengthen the asset to prevent loss. The validity of the extraneous factors must be continuously monitored. Once these factors are questionable the loan should be considered for full or partial charge-off.
﻿
·
Loss : Loans so classified are considered uncollectible, and of such little value that their continuance as active assets is not warranted. Such loans are fully charged off.
The following tables illustrate our corporate credit risk profile by creditworthiness category as of March 31, 2016 and December 31, 201 5 :
﻿
﻿
﻿
﻿
﻿
Special
﻿ (Dollars in thousands)
Pass
Mention
Substandard
Doubtful
Total
﻿ March 31, 2016
﻿ Commercial and industrial
$ 24,224
$ 19
$ 35
$
-
$ 24,278
﻿ Construction
15,827
-
-
-
15,827
﻿ Commercial real estate
394,515
8,887
5,956
-
409,358
﻿ Residential real estate
128,119
737
1,333
-
130,189
﻿ Consumer and other
1,034
-
138
-
1,172
﻿
$ 563,719
$ 9,643
$ 7,462
$
-
$ 580,824
﻿
﻿ December 31, 2015
﻿ Commercial and industrial
$ 19,983
$ 5
$ 35
$
-
$ 20,023
﻿ Construction
13,348
-
-
-
13,348
﻿ Commercial real estate
367,305
8,957
6,000
-
382,262
﻿ Residential real estate
124,915
743
1,546
-
127,204
﻿ Consumer and other
1,115
-
138
-
1,253
﻿
$ 526,666
$ 9,705
$ 7,719
$
-
$ 544,090
﻿
The following table reflects information about our impaired loans by class as of March 31, 2016 and December 31, 201 5 :
﻿
﻿
﻿
﻿
﻿
March 31, 2016
December 31, 2015
﻿
Unpaid
Unpaid
﻿
Recorded
Principal
Related
Recorded
Principal
Related
﻿ (Dollars in thousands)
Investment
Balance
Allowance
Investment
Balance
Allowance
﻿
﻿ With no related allowance recorded:
﻿ Commercial and industrial
$ 20
$ 20
$
-
$ 20
$ 20
$
-
﻿ Commercial real estate
2,207
2,218
-
2,684
2,684
-
﻿ Residential real estate
999
999
-
1,123
1,152
-
﻿
﻿ With an allowance recorded:
﻿ Commercial real estate
2,923
2,923
249
2,476
2,476
112
﻿ Residential real estate
334
364
68
423
423
79
﻿ Consumer and other
138
138
107
138
138
73
﻿
﻿ Total:
﻿ Commercial and industrial
20
20
-
20
20
-
﻿ Commercial real estate
5,130
5,141
249
5,160
5,160
112
﻿ Residential real estate
1,333
1,363
68
1,546
1,575
79
﻿ Consumer and other
138
138
107
138
138
73
﻿
$ 6,621
$ 6,662
$ 424
$ 6,864
$ 6,893
$ 264
﻿
﻿
﻿
﻿
The following table presents the average recorded investment and income recognized for the three months ended March 31 , 201 6 and 201 5 :
﻿
﻿
﻿
﻿
For the Three Months Ended March 31, 2016
For the Three Months Ended March 31, 2015
﻿
Average
Interest
Average
Interest
﻿
Recorded
Income
Recorded
Income
﻿ (Dollars in thousands)
Investment
Recognized
Investment
Recognized
﻿ With no related allowance recorded:
﻿ Commercial and industrial
$ 20
$
-
$ 10
$
-
﻿ Commercial real estate
2,446
8
2,759
5
﻿ Residential real estate
1,061
1
1,631
1
﻿ Total impaired loans without a related allowance
3,527
9
4,400
6
﻿
﻿ With an allowance recorded:
﻿ Commercial real estate
2,699
8
2,766
8
﻿ Residential real estate
379
-
513
3
﻿ Consumer and other
138
-
69
-
﻿ Total impaired loans with an allowance
3,216
8
3,395
11
﻿ Total impaired loans
$ 6,743
$ 17
$ 7,795
$ 17
﻿
﻿
﻿
﻿
We recognize interest income on performing impaired loans as payments are received. On non-performing impaired loans we do not recognize interest income as all payments are recorded as a reduction of principal on such loans.
﻿
Impaired loans include loans modified in troubled debt restructurings where concessions have been granted to borrowers experiencing financial difficulties. These concessions could include a reduction in the interest rate on the loan, payment extensions, postponement or forgiveness of principal, forbearance or other actions intended to maximize collection. The concessions rarely result in the forgiveness of principal or accrued interest. In addition, we attempt to obtain additional collateral or guarantor support when modifying such loans. Non-accruing restructured loans may be returned to accrual status when there has been a sustained period of repayment performance (generally six consecutive months of payments) and both principal and interest are deemed collectible.
﻿
The following table presents the recorded investment in troubled debt restructured loans, based on payment performance status:
﻿
﻿
﻿ (Dollars in thousands)
Commercial Real Estate
Residential Real Estate
Total
﻿
﻿ March 31, 2016
﻿ Performing
$ 1,137
$ 131
$ 1,268
﻿ Non-performing
1,828
194
2,022
﻿ Total
$ 2,965
$ 325
$ 3,290
﻿
﻿ December 31, 2015
﻿ Performing
$ 1,144
$ 409
$ 1,553
﻿ Non-performing
1,831
194
2,025
﻿ Total
$ 2,975
$ 603
$ 3,578
﻿
Troubled debt restructured loans are considered impaired and are included in the previous impaired loans disclosures in this footnote. As of March 31, 2016 , we have not committed to lend additional amounts to customers with outstanding loans that are classified as troubled debt restructurings.
﻿
There were no troubled debt restructurings that occurred during the three months ended March 31 , 2 016 and 2015 .
﻿
﻿
There were no troubled debt restructurings for which there was a payment default within twelve months following the date of the restructuring for the three months ended March 31, 2016 and 2015 .
﻿
We may obtain physical possession of residential real estate collateralizing a consumer mortgage loan via foreclosure on an in-substance repossession. As of both March 31, 2016 and December 31, 2015 , we he ld $130 thousand in foreclosed residential real estate properties as a result of obtaining physical possession. I n addition, as of March 31, 2016 and December 31, 2015,respectively , we had consumer loans with a carrying value of $878 thousand and $945 thousand collateralized by residential real estate property for which formal foreclosure proceedings were in process. </t>
  </si>
  <si>
    <t>Earnings Per Share</t>
  </si>
  <si>
    <t>Earnings Per Share [Abstract]</t>
  </si>
  <si>
    <t xml:space="preserve">﻿
NOTE 5 – EARNINGS PER SHARE
Basic earnings per share are calculated by dividing net income by the weighted average number of shares of common stock outstanding during the period. Diluted earnings per share reflect additional common shares that would have been outstanding if dilut ive potential common shares (un vested restricted stock grants and stock options) had been issued, as well as any adjustment to income that would result from the assumed issuance of potential common shares that may be issued by us. Potential common shares related to stock options are determined using the treasury stock method.
﻿
﻿
﻿
Three Months Ended March 31, 2016
Three Months Ended March 31, 2015
﻿ (In thousands, except share and
Income
Shares
Per Share
Income
Shares
Per Share
﻿ per share data)
(Numerator)
(Denominator)
Amount
(Numerator)
(Denominator)
Amount
﻿ Basic earnings per share:
﻿ Net earnings applicable to common stockholders
$ 1,574
4,578,598
$ 0.34
$ 952
4,571,142
$ 0.21
﻿ Effect of dilutive securities:
﻿ Unvested stock awards
-
27,828
-
31,768
﻿ Diluted earnings per share:
﻿ Net income applicable to common stockholders and assumed conversions
$ 1,574
4,606,426
$ 0.34
$ 952
4,602,910
$ 0.21
﻿
﻿
﻿
T here were 5 7,038 and 21,244 shares of unvested restricted stock awards and options outstanding during the quarter ended March 31, 2016 and 2015, respectively, which were not included in the computation of diluted earnings per share because to do so would have been anti-dilutive. . </t>
  </si>
  <si>
    <t>Other Comprehensive Income</t>
  </si>
  <si>
    <t>Other Comprehensive Income [Abstract]</t>
  </si>
  <si>
    <t xml:space="preserve">﻿
NOTE 6 – OTHER C 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
The components of other comprehens ive income, both before tax and net of tax, are as follows:
﻿
﻿
﻿
﻿
﻿
Three Months Ended March 31, 2016
Three Months Ended March 31, 2015
﻿
Before Tax
Tax Effect
Net of Tax
Before Tax
Tax Effect
Net of Tax
﻿ (Dollars in thousands)
﻿ Other comprehensive income (loss):
﻿ Unrealized gains on available for sale securities
$ 985
$ 394
$ 591
$ 316
$ 127
$ 189
﻿ Fair value adjustments on derivatives
(400)
(160)
(240)
-
-
-
﻿ Reclassification adjustment for net gains on securities transactions included in net income
(167)
(67)
(100)
(168)
(67)
(101)
﻿ Total other comprehensive income
$ 418
$ 167
$ 251
$ 148
$ 60
$ 88
﻿
﻿
﻿
﻿
﻿
﻿
﻿ </t>
  </si>
  <si>
    <t>Segment Reporting</t>
  </si>
  <si>
    <t>Segment Reporting [Abstract]</t>
  </si>
  <si>
    <t xml:space="preserve">NOTE 7 – SEGMENT INFORMATION
﻿
Our insurance agency operations are managed separately from the traditional banking and related financial services that we also offer. The insurance agency operation provides commercial, individual, and group benefit plans and personal coverage.
﻿
﻿
﻿
﻿
﻿
Three Months Ended March 31, 2016
Three Months Ended March 31, 2015
﻿
Banking and
Banking and
﻿
Financial
Insurance
Financial
Insurance
﻿
Services
Services
Total
Services
Services
Total
﻿ (Dollars in thousands)
﻿ Net interest income from external sources
$ 5,646
$
-
$ 5,646
$ 4,802
$
-
$ 4,802
﻿ Other income from external sources
786
1,738
2,524
743
1,158
1,901
﻿ Depreciation and amortization
252
6
258
239
4
243
﻿ Income before income taxes
1,514
835
2,349
928
400
1,328
﻿ Income tax expense (1)
441
334
775
216
160
376
﻿ Total assets
709,893
6,879
716,772
598,265
5,986
604,251
﻿
(1) Insurance Services calculated at statutory tax rate of 40% </t>
  </si>
  <si>
    <t>Stock-Based Compensation</t>
  </si>
  <si>
    <t>Stock-Based Compensation [Abstract]</t>
  </si>
  <si>
    <t xml:space="preserve">NOTE 8 – STOCK-BASED COMPENSATION
We currently have stock-based compensation plans in place for our directors, officers, employees, consultants and advisors. Under the terms of these plans we may grant restricted shares and stock options for the purchase of our common stock. The stock-based compensation is granted under terms determined by our Compensation Committee. Our standard stock option grants have a maximum term of 10 years, generally vest over periods ranging between one and four years, and are granted with an exercise price equal to the fair market value of the common stock on the date of grant. Restricted stock is valued at the market value of the common stock on the date of grant and generally vests over periods of two to seven years. All dividends paid on restricted stock, whether vested or unvested, are paid to the shareholder.
﻿
Information regarding our stock option plan s for the three months ended March 31, 2016 is as follows:
﻿
﻿
﻿
﻿
Weighted
﻿
Average
Weighted
﻿
Exercise
Average
Aggregate
﻿
Number of
Price per
Contractual
Intrinsic
﻿
Shares
Share
Term
Value
﻿
﻿ Options outstanding, beginning of year
51,985
$ 10.06
﻿ Options granted
26,216
12.83
﻿ Options outstanding, end of quarter
78,201
$ 10.99
9.1
$ 127,046
﻿ Options exercisable, end of quarter
10,396
$ 10.06
8.7
$ 25,407
﻿ Option price range at end of quarter
$9.97 to $12.83
﻿ Option price of exercisable shares
$9.97 to $10.25
﻿
The following table summarizes information about stock option assumptions:
﻿
﻿
﻿
﻿
2016
2015
﻿
﻿ Expected dividend yield
1.25%
1.56%
﻿ Expected volatility
22.72%
34.32%
﻿ Risk-free interest rate
1.71%
1.37%
﻿ Expected option life
7.5 Years
7.5 Years
﻿
During the three months ended March 31, 2016 and 2015, w e expensed $ 11 thousand and $9 thousand, respectively, in stock-based compensation under stock option awards.
﻿
The weighted average grant date fair value s of options grante d during the three months ended March 31, 2016 and 2015, were $3.37 per share and $3.56 per share, respectively . Expected future expense r elating to the unvested options outstanding as of March 31, 2016 is $ 227 thousand over a weighted average period of 4. 1 years. Upon exercise of vested options, management expects to draw on treasury stock as the source of the shares.
﻿
The summary of changes in unvested restricted stock awards for the three mon ths ended March 31, 2016 , is as follows:
﻿
﻿
Weighted
﻿
Average
﻿
Number of
Grant Date
﻿
Shares
Fair Value
﻿
﻿ Unvested restricted stock, beginning of year
93,570
$ 7.67
﻿ Granted
30,822
12.68
﻿ Forfeited
(1,084)
9.58
﻿ Vested
(35,362)
7.00
﻿ Unvested restricted stock, end of period
87,946
$ 9.67
﻿
During the three months ended March 31, 2016 and 2015 , we expensed $ 90 thousand and $ 82 thousand , respectively, in stock -based compensation under restricted stock awards.
﻿
At March 31, 2016 , unrecognized compensation expense for unvested restricted stock was $722 thousand , which is expected to be recognized over an average period of 1.9 years. </t>
  </si>
  <si>
    <t>Guarantees</t>
  </si>
  <si>
    <t>Guarantees [Abstract]</t>
  </si>
  <si>
    <t xml:space="preserve">NOTE 9 – GUARANTEES
We do not issue any guarantees that would require liability recognition or disclosure, other than standby letters of credit. Standby letters of credit are conditional commitments issued by us to guarantee the performance of a customer to a third party. Generally, all letters of credit, when issued, have expiration dates within one year. The credit risk involved in issuing letters of credit is essentially the same as that involved in extending loan facilities to customers. G enerally, we hold collateral and/or personal guarantees supporting these commitments. As of March 31, 2016 , we had $ 729 thousand of outstanding letters of credit. Management believes that the proceeds obtained through a liquidati on of collateral and the enforcement of guarantees would be sufficient to cover the potential amount of future payments required under the corresponding guarantees. The amount of the liability as of March 31, 2016 , for guarantees under standby letters of credit issued is not material. </t>
  </si>
  <si>
    <t>Fair Value Of Financial Instruments</t>
  </si>
  <si>
    <t>Fair Value Of Financial Instruments [Abstract]</t>
  </si>
  <si>
    <t xml:space="preserve">﻿
NOTE 10 – FAIR VALUE OF FINANCIAL INSTRUMENTS
﻿
Management uses its best judgment in estimating the fair value of our financial instruments; however, there are inherent weaknesses in any estimation technique. Therefore, for substantially all financial instruments, the fair value estimates herein are not necessarily indicative of the amounts we could have realized in a sale transaction on the dates indicated. The fair value amounts have been measured as of their respective period ends, and have not been re-evaluated or updated for purposes of these financial statements subsequent to those respective dates. As such, the fair values of these financial instruments subsequent to the respective reporting dates may be different than the amounts reported at each period end.
﻿
In accordance with U.S. GAAP, we use a hierarchical disclosure framework associated with the level of pricing observability utilized in measuring assets and liabilities at fair value. The three broad levels defined by the hierarchy are as follows:
﻿
·
Level I - Quoted prices are available in active markets for identical assets or liabilities as of the reported date.
﻿
·
Level II - Pricing inputs are other than quoted prices in active markets, which are either directly or indirectly observable as of the reported date. The nature of these asset and liabilities include items for which quoted prices are available but traded less frequently, and items that are fair valued using other financial instruments, the parameters of which can be directly observed.
﻿
·
Level III - Assets and liabilities that have little to no pricing observability as of reported date. These items do not have two-way markets and are measured using management’s best estimate of fair value, where the inputs into the determination of fair value require significant management judgment or estimation.
The following table summarizes the fair value of our financial assets measured on a recurring basis by the above pricing observability levels as of March 31, 2016 and December 31, 2015:
﻿
﻿
﻿
﻿
﻿
Quoted Prices in
Significant
﻿
Active Markets
Other
Significant
﻿
Fair
for Identical
Observable
Unobservable
﻿
Value
Assets
Inputs
Inputs
﻿ (Dollars in thousands)
Measurements
(Level I)
(Level II)
(Level III)
﻿
﻿ March 31, 2016
﻿ U.S. government agencies
$ 12,528
$
-
$ 12,528
$
-
﻿ State and political subdivisions
30,244
-
30,244
-
﻿ Mortgage-backed securities -
﻿ U.S. government-sponsored enterprises
43,751
-
43,751
-
﻿ Derivative instruments
﻿ Interest rate swaps
(400)
-
(400)
-
﻿
﻿ December 31, 2015
﻿ U.S. government agencies
$ 12,788
$
-
$ 12,788
$
-
﻿ State and political subdivisions
38,149
-
38,149
-
﻿ Mortgage-backed securities -
﻿ U.S. government-sponsored enterprises
42,839
-
42,839
-
﻿
Our available for sale and held to maturity securities portfolios contain investments, which were all rated within our investment policy guidelines at time of purchase, and upon review of the entire portfolio all securities are marketable and have observable pricing inputs.
For financial assets measured at fair value on a nonrecurring basis, the fair value measurements by level within the fair value hierarchy used at March 31, 2016 and December 31, 2015 are as follows:
﻿
﻿
﻿
﻿
﻿
Quoted Prices in
Significant
﻿
Active Markets
Other
Significant
﻿
Fair
for Identical
Observable
Unobservable
﻿
Value
Assets
Inputs
Inputs
﻿ (Dollars in thousands)
Measurements
(Level I)
(Level II)
(Level III)
﻿
﻿ March 31, 2016
﻿ Impaired loans
$ 1,051
$
-
$
-
$ 1,051
﻿
﻿ December 31, 2015
﻿ Impaired loans
$ 801
$
-
$
-
$ 801
﻿ Foreclosed real estate
756
-
-
756
﻿
The following table presents additional qualitative information about assets measured at fair value on a nonrecurring basis and for which Level III inputs were used to determine fair value:
﻿
﻿
﻿
﻿
Qualitative Information about Level III Fair Value Measurements
﻿
Fair
Range
﻿
Value
Valuation
Unobservable
(Weighted
﻿ (Dollars in thousands)
Estimate
Techniques
Input
Average)
﻿
﻿ March 31, 2016
﻿ Impaired loans
$ 1,051
Appraisal of
Appraisal
0% to -27.30%
﻿
collateral
adjustments (1)
( -2.5% )
﻿
﻿ December 31, 2015
﻿ Impaired loans
$ 801
Appraisal of
Appraisal
0% to -61.8%
﻿
collateral
adjustments (1)
(-5.8%)
﻿
﻿
﻿ Foreclosed real estate
756
Appraisal of
Selling
﻿
collateral
expenses (1)
-7.0% ( -7.0% )
﻿
﻿ (1) Appraisals may be adjusted by management for qualitative factors such as economic conditions and estimated selling expenses. The range and weighted average of selling expenses and other appraisal adjustments are presented as a percentage of the appraisal.
﻿
The following information should not be interpreted as an estimate of the fair value of the entire company since a fair value calculation is only provided for a limited portion of our assets and liabilities. Due to a wide range of valuation techniques and the degree of subjectivity used in making the estimates, comparisons between our disclosures and those of other companies may not be meaningful. The following methods and assumptions were used to estimate the fair value of our financial instruments at March 31, 2016 and December 31, 2015:
﻿
Cash and Cash Equivalents (Carried at Cost): The carrying amounts reported in the balance sheet for cash and cash equivalents approximate those assets’ fair value.
﻿
Deposits (Carried at Cost): Fair value for fixed-rate time certificates of deposit are estimated using a discounted cash flow calculation that applies interest rates currently being offered in the market on certificates to a schedule of aggregated expected monthly maturities on time deposits. We generally purchase amounts below the insured limit, limiting the amount of credit risk on these time deposits.
﻿
Securities: The fair value of securities, available for sale (carried at fair value) and securities held to maturity (carried at amortized cost) are determined by obtaining quoted market prices on nationally recognized securities exchanges (Level I), or matrix pricing (Level II),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III). In the absence of such evidence, management’s best estimate is used.
Federal Home Loan Bank Stock (Carried at Cost): The carrying amount of restricted investment in bank stock approximates fair value and considers the limited marketability of such securities.
﻿
Loans Receivable (Carried at Cost): The fair values of non-impaired loans are estimated using discounted cash flow analyses, using the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
Impaired Loans (Carried at Lower of Cost or Fair Value): Fair value of impaired loans is generally determined based upon independent third-party appraisals of the properties, or discounted cash flows based upon the expected proceeds. These assets are included in Level III fair values, based upon the lowest level of input that is significant to the fair value measurements. The fair value of impaired loans totaled $1.1 million and $801 thousand at March 31, 2016 and December 31, 2015, respectively. These balances consist of loans that were written down or required additional reserves during the periods ended March 31, 2016 and December 31, 2015, respectively.
Deposit Liabilities (Carried at Cost): The fair values disclosed for demand,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
Borrowings (Carried at Cost): Fair values of Federal Home Loan Bank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
Derivatives (Carried at Fair Value):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 borrowings along with our junior subordinated debenture at U.S. Capital Trust. The effective portion of changes in the fair value of these derivatives are recorded in accumulated other comprehensive income, and are subsequently reclassified into earnings in the period that the hedged forecasted transaction affects earnings. The ineffective portion of the change in fair value of these derivatives are recognized directly in earnings.
﻿
The fair value of the Company's derivatives are determined using discounted cash flow analysis using observable market-based inputs, which are considered Level 2 inputs.
﻿
Junior Subordinated Debentures (Carried at Cost): Fair values of junior subordinated debt are estimated using discounted cash flow analysis, based on market rates currently offered on such debt with similar credit risk characteristics, terms and remaining maturity.
﻿
Accrued Interest Receivable and Accrued Interest Payable (Carried at Cost): The carrying amounts of accrued interest receivable and payable approximate its fair value.
﻿
Off-Balance Sheet Instruments (Disclosed at Cost): Fair values for our off-balance sheet financial instruments (lending commitments and letters of credit) are based on fees currently charged in the market to enter into similar agreements, taking into account, the remaining terms of the agreements and the counterparties’ credit standing.
﻿
The fair values of our financial instruments at March 31, 2016 and December 31, 2015, were as follows:
﻿
﻿
﻿
﻿
﻿
Quoted Prices in
Significant
﻿
Active Markets
Other
Significant
﻿
March 31, 2016
for Identical
Observable
Unobservable
﻿
Carrying
Fair
Assets
Inputs
Inputs
﻿ (Dollars in thousands)
Amount
Value
(Level I)
(Level II)
(Level III)
﻿
﻿ Financial assets:
﻿ Cash and cash equivalents
$ 9,039
$ 9,039
$ 9,039
$
-
$
-
﻿ Time deposits with other banks
100
100
-
100
-
﻿ Securities available for sale
86,523
86,523
-
86,523
-
﻿ Securities held to maturity
6,816
7,039
-
7,039
-
﻿ Federal Home Loan Bank stock
3,839
3,839
-
3,839
-
﻿ Loans receivable, net of allowance
574,239
572,914
-
-
572,914
﻿ Accrued interest receivable
2,257
2,257
-
2,257
-
﻿
﻿ Financial liabilities:
﻿ Non-maturity deposits
419,030
419,030
-
419,030
-
﻿ Time deposits
156,270
156,175
-
156,175
-
﻿ Short-term borrowings
1,430
1,430
1,430
-
-
﻿ Long-term borrowings
66,000
67,358
-
67,358
-
﻿ Junior subordinated debentures
12,887
10,374
-
10,374
-
﻿ Accrued interest payable
386
386
-
386
-
﻿
﻿ Derivative instruments:
﻿ Interest rate swaps
(400)
(400)
-
(400)
-
﻿
﻿
﻿
﻿
﻿
﻿
Quoted Prices in
Significant
﻿
Active Markets
Other
Significant
﻿
December 31, 2015
for Identical
Observable
Unobservable
﻿
Carrying
Fair
Assets
Inputs
Inputs
﻿ (Dollars in thousands)
Amount
Value
(Level I)
(Level II)
(Level III)
﻿
﻿ Financial assets:
﻿ Cash and cash equivalents
$ 6,120
$ 6,120
$ 6,120
$
-
$
-
﻿ Time deposits with other banks
100
100
-
100
-
﻿ Securities available for sale
93,776
93,776
-
93,776
-
﻿ Securities held to maturity
6,834
7,008
-
7,008
-
﻿ Federal Home Loan Bank stock
5,165
5,165
-
5,165
-
﻿ Loans receivable, net of allowance
537,833
528,065
-
-
528,065
﻿ Accrued interest receivable
1,764
1,764
-
1,764
-
﻿
﻿ Financial liabilities:
﻿ Non-maturity deposits
380,983
380,983
-
380,983
-
﻿ Time deposits
136,873
136,619
-
136,619
-
﻿ Short-term borrowings
34,650
34,650
34,650
-
-
﻿ Long-term borrowings
61,000
58,685
-
58,685
-
﻿ Junior subordinated debentures
12,887
9,344
-
9,344
-
﻿ Accrued interest payable
281
281
-
281
-
﻿
﻿
﻿
﻿ </t>
  </si>
  <si>
    <t>Derivatives</t>
  </si>
  <si>
    <t>Derivatives [Abstract]</t>
  </si>
  <si>
    <t xml:space="preserve">NOTE 11 – DERIVATIVES
﻿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the three months ended March 31, 2016 such derivatives were used to hedge the variable cash outflows associated with four FHLB borrowings totaling $26.0 million. The Company entered into an interest rate swap agreement to hedge its $12.5 million variable rate (3 Mo Libor +1.44%) junior subordinated debt issued by Sussex Capital Trust II, a non-consolidated wholly-owned subsidiary of the Company, for 10 years at a fixed rate of 3.10%. The ineffective portion of the change in fair value of the derivatives are recognized directly in earnings. The Company implemented this program during the quarter ended March 31, 2016. During the three months ended March 31, 2016 the Company’s did not record any hedge ineffectiveness.
﻿
The table below presents the fair value of the Company’s derivative financial instruments as well as their classification on the Consolidated Statements of Financial Condition at March 31, 2016:
﻿
﻿
March 31, 2016
﻿
Notional/
Balance
﻿
Contract
Fair
Sheet
Expiration
﻿
Amount
Value
Location
Date
﻿ (Dollars in thousands)
﻿ Derivatives designated as hedging instruments
﻿ Interest rate swaps by effective date:
﻿ March 15, 2016
$ 12,500
$ (64)
Other Liabilities
March 15, 2026
﻿ December 15, 2016 5,000
(97)
Other Liabilities
December 15, 2026
﻿ June 15, 2017 6,000
(114)
Other Liabilities
June 15, 2027
﻿ December 15, 2017 10,000
(71)
Other Liabilities
December 15, 2027
﻿ December 15, 2017 5,000
(54)
Other Liabilities
December 15, 2027
﻿
﻿ Total
$ 38,500
$ (400)
﻿
﻿
﻿
The table below presents the Company’s derivative financial instruments that are designated as cash flow hedgers of interest rate risk and their effect on the Company’s Consolidated Statements of Financial Conditions during the three months ended March 31, 2016:
﻿
﻿
﻿
Three Months Ended March 31, 2016
﻿
Amount of Loss
﻿
Recognized in OCI
Location of Gain
﻿
on
(Loss) Recognized in
Amount of Gain (Loss)
﻿
Derivatives, net of
Income of
Recognized in Income of
﻿
Tax
Derivatives
Derivatives
﻿
(Effective Portion)
(Ineffective Portion)
(Ineffective Portion)
﻿ (Dollars in thousands)
﻿ Derivatives in cash flow hedges Interest rate swaps by effective
﻿ date:
﻿ March 15, 2016
$ (38)
Not applicable
$ -
﻿ December 15, 2016 (58)
Not applicable
-
﻿ June 15, 2017 (68)
Not applicable
-
﻿ December 15, 2017 (43)
Not applicable
-
﻿ December 15, 2017 (32)
Not applicable
-
﻿
﻿ Total
$ (240)
$ -
﻿
﻿ </t>
  </si>
  <si>
    <t>Summary Of Significant Accounting Policies (Policy)</t>
  </si>
  <si>
    <t>Basis Of Presentation</t>
  </si>
  <si>
    <t xml:space="preserve">Basis of Presentation
The accompanying unaudited consolidated financial statements include the accounts of Sussex Bancorp (“we,” “us,” “our” or the “company”) and our wholly owned subsidiary Sussex Bank (the “Bank”). The Bank’s wholly owned subsidiaries are SCB Investment Company, Inc., SCBNY Company, Inc., ClassicLake Enterprises, LLC, Wheatsworth Properties Corp., PPD Holding Company, LLC, and Tri-State Insurance Agency, Inc. (“Tri-State”), a full service insurance agency located in Sussex County, New Jersey with a satellite office located in Bergen County, New Jersey. Tri-State’s operations are considered a separate segment for financial disclosure purposes. All inter-company transactions and balances have been eliminated in consolidation. The Bank operates twelve banking offices, eight located in Sussex County, New Jersey , one located in Bergen County, New Jersey, one located in Warren County, New Jersey, one in Queens County, New York and one in Orange County, New York.
We are subject to the supervision and regulation of the Board of Governors of the Federal Reserve System (the “FRB”). The Bank’s deposits are insured by the Deposit Insurance Fund (“DIF”) of the FDIC up to applicable limits. The operations of the company and the Bank are subject to the supervision and regulation of the FRB, the FDIC and the New Jersey Department of Banking and Insurance (the “Department”) and the operations of Tri-State are subject to supervision and regulation by the Department.
The accompanying unaudited consolidated financial statements have been prepared in accordance with generally accepted accounting principles for interim financial information. Accordingly, they do not include all of the information and footnotes required by the accounting principles generally accepted in the United States of America (“U.S. GAAP”) for full year financial statements. In the opinion of management, all adjustments considered necessary for a fair presentation have been included and are of a normal, recurring nature. Operating results for the three month period ended March 31, 2016 are not necessarily indicative of the results that may be expected for the year ending December 31, 201 6 . These unaudited consolidated financial statements should be read in conjunction with the consolidated financial statements and the notes thereto that are included in our Annual Report on Form 10-K for the fiscal year ended December 31, 201 5 . </t>
  </si>
  <si>
    <t>New Accounting Standards</t>
  </si>
  <si>
    <t>New Accounting Standards
In May 2014, Financial Accounting Standards Board (“FASB”) issued Accounting Standards Update (“ASU”) 2014-09, Revenue from Contracts with Customers . The ASU’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For public entities, the guidance is effective for annual periods, and interim periods within those annual periods, beginning after December 15, 2017. Early adoption is permitted only as of annual reporting periods beginning after December 15, 2016, including interim periods within that year. We do not expect the adoption of this guidance to have a material impact on our consolidated financial statements.
﻿
In June 2014, FASB issued ASU 2014-12, Accounting for Share-Based Payments When the Terms of an Award Provide That a Performance Target Could Be Achieved after the Requisite Service Period (a consensus of the FASB Emerging Issues Task Force) , to clarify that a performance target in a share-based compensation award that could be achieved after an employee completes the requisite service period should be treated as a performance condition that affects the vesting of the award. As such, the performance target should not be reflected in estimating the grant-date fair value of the award. For all entities, the amendments are effective for annual periods and interim periods within those annual periods beginning after December 15, 2015. Earlier adoption is permitted. The adoption of this guidance did not have a material impact on our consolidated financial statements.
﻿
In April 2015, FASB issued ASU 2015-05, Intangibles-Goodwill and Other-Internal-Use Software (Subtopic 350-40): Customer’s Accounting for Fees Paid in a Cloud Computing Arrangement , to clarify whether a hosting arrangement (e.g., cloud computing, software as a service, infrastructure as a service, etc.) contains a software license, and thus, whether it is to be accounted for by the customer similarly to other internal-use software. Specifically, the amendments revise the scope of Subtopic 350-40 to include internal-use software accessed through a hosting arrangement only if both of the following criteria are met: (1) the customer has the contractual right to take possession of the software at any time during the hosting period without significant penalty. There is no significant penalty if the customer has the ability to take delivery of the software without incurring significant cost and the ability to use the software separately without significant loss of utility or value and (2) it is feasible for the customer to either run the software on its own hardware or contract with another party unrelated to the vendor to host the software. If both of the above criteria are present in a hosting arrangement, then the arrangement contains a software license and the customer should account for that element in accordance with Subtopic 350-40 (i.e., generally capitalize and subsequently amortize the cost of the license). If both of the above criteria are not present, the customer should account for the arrangement as a service contract (i.e., expense fees as incurred). The amendments are effective for public business entities for fiscal years beginning after December 15, 2015, and interim periods within those fiscal years. An entity can elect to adopt the amendments either (1) prospectively to all arrangements entered into or materially modified after the effective date or (2) retrospectively. The adoption of this guidance did not have a material impact on our consolidated financial statements.
In January 2016, FASB issued ASU 2016-01, Financial Instruments – Overall (Subtopic 825-10):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For public entities, the guidance is effective for annual periods, and interim periods within those annual periods, beginning after December 15, 2017. The Company is currently evaluating the impact of the pending adoption of the new standard on its consolidated financial statements.
﻿
In February 2016, FASB issued ASU 2016-02, Leases (Topic 842) .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Company is currently evaluating the impact of the pending adoption of the new standard on its consolidated financial statements.
﻿
In March 2016, FASB issued ASU 2016-09, Compensation – Stock Compensation (Topic 718): Improvements to Employee Share-Based Payment Accounting . FASB is issuing ASU 2016-09 as part of its initiative to reduce complexity in accounting standards. The areas for simplification in this ASU 2016-09 involve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impact of the pending adoption of the new standard on its consolidated financial statements.
﻿</t>
  </si>
  <si>
    <t>Securities (Tables)</t>
  </si>
  <si>
    <t>Amortized Cost And Approximate Fair Value Of Securities Available For Sale</t>
  </si>
  <si>
    <t xml:space="preserve">﻿
﻿
﻿
Gross
Gross
﻿
Amortized
Unrealized
Unrealized
Fair
﻿ (Dollars in thousands)
Cost
Gains
Losses
Value
﻿
﻿ March 31, 2016
﻿ U.S. government agencies
$ 12,485
$ 71
$ (28)
$ 12,528
﻿ State and political subdivisions
29,611
656
(23)
30,244
﻿ Mortgage-backed securities -
﻿ U.S. government-sponsored enterprises
43,466
369
(84)
43,751
﻿
$ 85,562
$ 1,096
$ (135)
$ 86,523
﻿
﻿ December 31, 2015
﻿ U.S. government agencies
$ 12,792
$ 51
$ (55)
$ 12,788
﻿ State and political subdivisions
37,771
507
(129)
38,149
﻿ Mortgage-backed securities -
﻿ U.S. government-sponsored enterprises
43,069
206
(436)
42,839
﻿
$ 93,632
$ 764
$ (620)
$ 93,776
﻿ </t>
  </si>
  <si>
    <t>Amortized Cost And Fair Value Of Securities By Contractual Maturity Of Available-For-Sale Securities</t>
  </si>
  <si>
    <t xml:space="preserve">﻿
﻿
﻿
Amortized
Fair
﻿ (Dollars in thousands)
Cost
Value
﻿
﻿ Due in one year or less
$
-
$
-
﻿ Due after one year through five years
699
704
﻿ Due after five years through ten years
3,643
3,728
﻿ Due after ten years
25,269
25,812
﻿ Total bonds and obligations
29,611
30,244
﻿ U.S. government agencies
12,485
12,528
﻿ Mortgage-backed securities:
﻿ U.S. government-sponsored enterprises
43,466
43,751
﻿ Total available for sale securities
$ 85,562
$ 86,523
﻿ </t>
  </si>
  <si>
    <t>Temporarily Impaired Gross Unrealized Losses And Fair Value Of Available-For-Sale Securities</t>
  </si>
  <si>
    <t xml:space="preserve">﻿
﻿
﻿
Less Than 12 Months
12 Months or More
Total
﻿
Gross
Gross
Gross
﻿
Fair
Unrealized
Fair
Unrealized
Fair
Unrealized
﻿ (Dollars in thousands)
Value
Losses
Value
Losses
Value
Losses
﻿
﻿ March 31, 2016
﻿ U.S. government agencies
$ 4,587
$ (6)
$ 2,452
$ (22)
$ 7,039
$ (28)
﻿ State and political subdivisions
1,414
(3)
1,048
(20)
2,462
(23)
﻿ Mortgage-backed securities -
﻿ U.S. government-sponsored enterprises
12,922
(79)
1,512
(5)
14,434
(84)
﻿ Total temporarily impaired securities
$ 18,923
$ (88)
$ 5,012
$ (47)
$ 23,935
$ (135)
﻿
﻿ December 31, 2015
﻿ U.S. government agencies
$ 5,888
$ (23)
$ 2,473
$ (32)
$ 8,361
$ (55)
﻿ State and political subdivisions
5,780
(107)
2,998
(22)
8,778
(129)
﻿ Mortgage-backed securities -
﻿ U.S. government-sponsored enterprises
31,885
(436)
-
-
31,885
(436)
﻿ Total temporarily impaired securities
$ 43,553
$ (566)
$ 5,471
$ (54)
$ 49,024
$ (620)
﻿ </t>
  </si>
  <si>
    <t>Amortized Cost And Approximate Fair Value Of Securities Held-To-Maturity</t>
  </si>
  <si>
    <t xml:space="preserve">﻿
﻿
﻿
Gross
Gross
﻿
Amortized
Unrealized
Unrealized
Fair
﻿ (Dollars in thousands)
Cost
Gains
Losses
Value
﻿
﻿ March 31, 2016
﻿ State and political subdivisions
$ 6,816
$ 223
$
-
$ 7,039
﻿
﻿ December 31, 2015
﻿ State and political subdivisions
$ 6,834
$ 174
$
-
$ 7,008
﻿ </t>
  </si>
  <si>
    <t>Amortized Cost And Fair Value Of Securities By Contractual Maturity Of Held-To-Maturity Securities</t>
  </si>
  <si>
    <t xml:space="preserve">﻿
﻿
﻿
Amortized
Fair
﻿ (Dollars in thousands)
Cost
Value
﻿
﻿ Due in one year or less
$ 2,942
$ 2,942
﻿ Due after one year through five years
1,000
1,003
﻿ Due after five years through ten years
1,827
1,926
﻿ Due after ten years
1,047
1,168
﻿ Total held to maturity securities
$ 6,816
$ 7,039
﻿ </t>
  </si>
  <si>
    <t>Loans (Tables)</t>
  </si>
  <si>
    <t>Composition Of Net Loans Receivable</t>
  </si>
  <si>
    <t xml:space="preserve">﻿
﻿
﻿ (Dollars in thousands)
March 31, 2016
December 31, 2015
﻿
﻿ Commercial and industrial
$ 24,278
$ 20,023
﻿ Construction
15,827
13,348
﻿ Commercial real estate
409,358
382,262
﻿ Residential real estate
130,189
127,204
﻿ Consumer and other
1,172
1,253
﻿ Total loans receivable
580,824
544,090
﻿ Unearned net loan origination fees
(773)
(667)
﻿ Allowance for loan losses
(5,812)
(5,590)
﻿ Net loans receivable
$ 574,239
$ 537,833
﻿ </t>
  </si>
  <si>
    <t>Allowance For Loan Losses And Credit Quality Of Financing Receivables (Tables)</t>
  </si>
  <si>
    <t>Changes In The Allowance For Loan Losses</t>
  </si>
  <si>
    <t xml:space="preserve">﻿
﻿
Commercial
Commercial
Residential
Consumer
﻿
and
Real
Real
and
﻿ (Dollars in thousands)
Industrial
Construction
Estate
Estate
Other
Unallocated
Total
﻿
﻿ Three Months Ended:
﻿ March 31, 2016
﻿ Beginning balance
$ 85
$ 220
$ 3,646
$ 784
$ 87
$ 768
$ 5,590
﻿ Charge-offs
-
-
-
(9)
(19)
-
(28)
﻿ Recoveries
7
-
31
-
1
-
39
﻿ Provision
6
47
170
133
52
(197)
211
﻿ Ending balance
$ 98
$ 267
$ 3,847
$ 908
$ 121
$ 571
$ 5,812
﻿
﻿ March 31, 2015
﻿ Beginning balance
$ 231
383
$ 3,491
$ 903
$ 19
$ 614
$ 5,641
﻿ Charge-offs
(19)
-
(188)
-
(7)
-
(214)
﻿ Recoveries
4
-
12
12
3
-
31
﻿ Provision
(78)
5
472
(74)
73
(93)
305
﻿ Ending balance
$ 138
$ 388
$ 3,787
$ 841
$ 88
$ 521
$ 5,763
﻿
﻿ </t>
  </si>
  <si>
    <t>Allowances Of Loan Losses And Loans Receivable By Class Disaggregated</t>
  </si>
  <si>
    <t xml:space="preserve">﻿
﻿
﻿
Allowance for Loan Losses
Loans Receivable
﻿
Balance
Balance
﻿
Related to
Related to
﻿
Loans
Loans
﻿
Individually
Collectively
Individually
Collectively
﻿
Evaluated for
Evaluated for
Evaluated for
Evaluated for
﻿ (Dollars in thousands)
Balance
Impairment
Impairment
Balance
Impairment
Impairment
﻿
﻿ March 31, 2016
﻿ Commercial and industrial
$ 98
$
-
$ 98
$ 24,278
$ 20
$ 24,258
﻿ Construction
267
-
267
15,827
-
15,827
﻿ Commercial real estate
3,847
249
3,598
409,358
5,130
404,228
﻿ Residential real estate
908
68
840
130,189
1,333
128,856
﻿ Consumer and other loans
121
107
14
1,172
138
1,034
﻿ Unallocated
571
-
-
-
-
-
﻿ Total
$ 5,812
$ 424
$ 4,817
$ 580,824
$ 6,621
$ 574,203
﻿
﻿ December 31, 2015
﻿ Commercial and industrial
$ 85
$
-
$ 85
$ 20,023
$ 20
$ 20,003
﻿ Construction
220
-
220
13,348
-
13,348
﻿ Commercial real estate
3,646
112
3,534
382,262
5,160
377,102
﻿ Residential real estate
784
79
705
127,204
1,546
125,658
﻿ Consumer and other loans
87
73
14
1,253
138
1,115
﻿ Unallocated
768
-
-
-
-
-
﻿ Total
$ 5,590
$ 264
$ 4,558
$ 544,090
$ 6,864
$ 537,226
﻿ </t>
  </si>
  <si>
    <t>An Age Analysis Of Loans Receivable</t>
  </si>
  <si>
    <t xml:space="preserve">﻿
﻿
﻿
Recorded
﻿
Investment
﻿
Greater
Total
&gt; 90 Days
﻿
30-59 Days
60-89 days
Than
Total Past
Financing
and
﻿ (Dollars in thousands)
Past Due
Past Due
90 Days (a)
Due
Current
Receivables
Accruing
﻿
﻿ March 31, 2016
﻿ Commercial and industrial
$
-
$ 4
$ 20
$ 24
$ 24,254
$ 24,278
$
-
﻿ Construction
-
-
-
-
15,827
15,827
-
﻿ Commercial real estate
2,306
1,280
3,993
7,579
401,779
409,358
-
﻿ Residential real estate
1,001
247
1,202
2,450
127,739
130,189
-
﻿ Consumer and other
4
-
138
142
1,030
1,172
-
﻿ Total
$ 3,311
$ 1,531
$ 5,353
$ 10,195
$ 570,629
$ 580,824
$
-
﻿
﻿ December 31, 2015
﻿ Commercial and industrial
$ 5
$
-
$ 20
$ 25
$ 19,998
$ 20,023
$
-
﻿ Construction
-
-
-
-
13,348
13,348
-
﻿ Commercial real estate
758
1,461
4,016
6,235
376,027
382,262
-
﻿ Residential real estate
335
247
1,138
1,720
125,484
127,204
-
﻿ Consumer and other
16
1
138
155
1,098
1,253
-
﻿ Total
$ 1,114
$ 1,709
$ 5,312
$ 8,135
$ 535,955
$ 544,090
$
-
﻿
﻿
﻿ (a) includes loans greater than 90 days past due and still accruing and non-accrual loans.
﻿ </t>
  </si>
  <si>
    <t>Loans Which The Accrual Of Interest Has Been Discontinued</t>
  </si>
  <si>
    <t xml:space="preserve">﻿
﻿
﻿ (Dollars in thousands)
March 31, 2016
December 31, 2015
﻿
﻿ Commercial and industrial
$ 20
$ 20
﻿ Commercial real estate
3,993
4,016
﻿ Residential real estate
1,202
1,138
﻿ Consumer and other
138
138
﻿ Total
$ 5,353
$ 5,312
﻿ </t>
  </si>
  <si>
    <t>Credit Risk Profile By Creditworthiness</t>
  </si>
  <si>
    <t xml:space="preserve">﻿
﻿
﻿
Special
﻿ (Dollars in thousands)
Pass
Mention
Substandard
Doubtful
Total
﻿ March 31, 2016
﻿ Commercial and industrial
$ 24,224
$ 19
$ 35
$
-
$ 24,278
﻿ Construction
15,827
-
-
-
15,827
﻿ Commercial real estate
394,515
8,887
5,956
-
409,358
﻿ Residential real estate
128,119
737
1,333
-
130,189
﻿ Consumer and other
1,034
-
138
-
1,172
﻿
$ 563,719
$ 9,643
$ 7,462
$
-
$ 580,824
﻿
﻿ December 31, 2015
﻿ Commercial and industrial
$ 19,983
$ 5
$ 35
$
-
$ 20,023
﻿ Construction
13,348
-
-
-
13,348
﻿ Commercial real estate
367,305
8,957
6,000
-
382,262
﻿ Residential real estate
124,915
743
1,546
-
127,204
﻿ Consumer and other
1,115
-
138
-
1,253
﻿
$ 526,666
$ 9,705
$ 7,719
$
-
$ 544,090
﻿ </t>
  </si>
  <si>
    <t>Impaired Loans</t>
  </si>
  <si>
    <t xml:space="preserve">﻿
﻿
﻿
﻿
﻿
March 31, 2016
December 31, 2015
﻿
Unpaid
Unpaid
﻿
Recorded
Principal
Related
Recorded
Principal
Related
﻿ (Dollars in thousands)
Investment
Balance
Allowance
Investment
Balance
Allowance
﻿
﻿ With no related allowance recorded:
﻿ Commercial and industrial
$ 20
$ 20
$
-
$ 20
$ 20
$
-
﻿ Commercial real estate
2,207
2,218
-
2,684
2,684
-
﻿ Residential real estate
999
999
-
1,123
1,152
-
﻿
﻿ With an allowance recorded:
﻿ Commercial real estate
2,923
2,923
249
2,476
2,476
112
﻿ Residential real estate
334
364
68
423
423
79
﻿ Consumer and other
138
138
107
138
138
73
﻿
﻿ Total:
﻿ Commercial and industrial
20
20
-
20
20
-
﻿ Commercial real estate
5,130
5,141
249
5,160
5,160
112
﻿ Residential real estate
1,333
1,363
68
1,546
1,575
79
﻿ Consumer and other
138
138
107
138
138
73
﻿
$ 6,621
$ 6,662
$ 424
$ 6,864
$ 6,893
$ 264
﻿
﻿
﻿
﻿
The following table presents the average recorded investment and income recognized for the three months ended March 31 , 201 6 and 201 5 :
﻿
﻿
﻿
﻿
For the Three Months Ended March 31, 2016
For the Three Months Ended March 31, 2015
﻿
Average
Interest
Average
Interest
﻿
Recorded
Income
Recorded
Income
﻿ (Dollars in thousands)
Investment
Recognized
Investment
Recognized
﻿ With no related allowance recorded:
﻿ Commercial and industrial
$ 20
$
-
$ 10
$
-
﻿ Commercial real estate
2,446
8
2,759
5
﻿ Residential real estate
1,061
1
1,631
1
﻿ Total impaired loans without a related allowance
3,527
9
4,400
6
﻿
﻿ With an allowance recorded:
﻿ Commercial real estate
2,699
8
2,766
8
﻿ Residential real estate
379
-
513
3
﻿ Consumer and other
138
-
69
-
﻿ Total impaired loans with an allowance
3,216
8
3,395
11
﻿ Total impaired loans
$ 6,743
$ 17
$ 7,795
$ 17
﻿
﻿
﻿
﻿ </t>
  </si>
  <si>
    <t>Troubled Debt Restructured On Recorded Investment</t>
  </si>
  <si>
    <t xml:space="preserve">﻿
﻿
﻿ (Dollars in thousands)
Commercial Real Estate
Residential Real Estate
Total
﻿
﻿ March 31, 2016
﻿ Performing
$ 1,137
$ 131
$ 1,268
﻿ Non-performing
1,828
194
2,022
﻿ Total
$ 2,965
$ 325
$ 3,290
﻿
﻿ December 31, 2015
﻿ Performing
$ 1,144
$ 409
$ 1,553
﻿ Non-performing
1,831
194
2,025
﻿ Total
$ 2,975
$ 603
$ 3,578
﻿ </t>
  </si>
  <si>
    <t>Earnings Per Share (Tables)</t>
  </si>
  <si>
    <t>Calculation Methods Of Earnings Per Share</t>
  </si>
  <si>
    <t xml:space="preserve">﻿
﻿
﻿
﻿
Three Months Ended March 31, 2016
Three Months Ended March 31, 2015
﻿ (In thousands, except share and
Income
Shares
Per Share
Income
Shares
Per Share
﻿ per share data)
(Numerator)
(Denominator)
Amount
(Numerator)
(Denominator)
Amount
﻿ Basic earnings per share:
﻿ Net earnings applicable to common stockholders
$ 1,574
4,578,598
$ 0.34
$ 952
4,571,142
$ 0.21
﻿ Effect of dilutive securities:
﻿ Unvested stock awards
-
27,828
-
31,768
﻿ Diluted earnings per share:
﻿ Net income applicable to common stockholders and assumed conversions
$ 1,574
4,606,426
$ 0.34
$ 952
4,602,910
$ 0.21
﻿
﻿
﻿ </t>
  </si>
  <si>
    <t>Other Comprehensive Income (Tables)</t>
  </si>
  <si>
    <t>Components Of Other Comprehensive Income And Related Tax Effects</t>
  </si>
  <si>
    <t xml:space="preserve">﻿
﻿
﻿
﻿
Three Months Ended March 31, 2016
Three Months Ended March 31, 2015
﻿
Before Tax
Tax Effect
Net of Tax
Before Tax
Tax Effect
Net of Tax
﻿ (Dollars in thousands)
﻿ Other comprehensive income (loss):
﻿ Unrealized gains on available for sale securities
$ 985
$ 394
$ 591
$ 316
$ 127
$ 189
﻿ Fair value adjustments on derivatives
(400)
(160)
(240)
-
-
-
﻿ Reclassification adjustment for net gains on securities transactions included in net income
(167)
(67)
(100)
(168)
(67)
(101)
﻿ Total other comprehensive income
$ 418
$ 167
$ 251
$ 148
$ 60
$ 88
﻿
﻿
﻿
﻿
﻿
﻿
﻿ </t>
  </si>
  <si>
    <t>Segment Reporting (Tables)</t>
  </si>
  <si>
    <t>Schedule Of Segment Information</t>
  </si>
  <si>
    <t xml:space="preserve">﻿
﻿
﻿
﻿
﻿
﻿
Three Months Ended March 31, 2016
Three Months Ended March 31, 2015
﻿
Banking and
Banking and
﻿
Financial
Insurance
Financial
Insurance
﻿
Services
Services
Total
Services
Services
Total
﻿ (Dollars in thousands)
﻿ Net interest income from external sources
$ 5,646
$
-
$ 5,646
$ 4,802
$
-
$ 4,802
﻿ Other income from external sources
786
1,738
2,524
743
1,158
1,901
﻿ Depreciation and amortization
252
6
258
239
4
243
﻿ Income before income taxes
1,514
835
2,349
928
400
1,328
﻿ Income tax expense (1)
441
334
775
216
160
376
﻿ Total assets
709,893
6,879
716,772
598,265
5,986
604,251
﻿
(1) Insurance Services calculated at statutory tax rate of 40% </t>
  </si>
  <si>
    <t>Stock-Based Compensation (Tables)</t>
  </si>
  <si>
    <t>Summary Of Information Regarding Stock Option Plans</t>
  </si>
  <si>
    <t xml:space="preserve">﻿
﻿
﻿
Weighted
﻿
Average
Weighted
﻿
Exercise
Average
Aggregate
﻿
Number of
Price per
Contractual
Intrinsic
﻿
Shares
Share
Term
Value
﻿
﻿ Options outstanding, beginning of year
51,985
$ 10.06
﻿ Options granted
26,216
12.83
﻿ Options outstanding, end of quarter
78,201
$ 10.99
9.1
$ 127,046
﻿ Options exercisable, end of quarter
10,396
$ 10.06
8.7
$ 25,407
﻿ Option price range at end of quarter
$9.97 to $12.83
﻿ Option price of exercisable shares
$9.97 to $10.25
﻿ </t>
  </si>
  <si>
    <t>Summary Of Stock Option Assumptions</t>
  </si>
  <si>
    <t xml:space="preserve">﻿
﻿
2016
2015
﻿
﻿ Expected dividend yield
1.25%
1.56%
﻿ Expected volatility
22.72%
34.32%
﻿ Risk-free interest rate
1.71%
1.37%
﻿ Expected option life
7.5 Years
7.5 Years
﻿ </t>
  </si>
  <si>
    <t>Summary Of Information Regarding Restricted Stock Activity</t>
  </si>
  <si>
    <t xml:space="preserve">﻿
﻿
Weighted
﻿
Average
﻿
Number of
Grant Date
﻿
Shares
Fair Value
﻿
﻿ Unvested restricted stock, beginning of year
93,570
$ 7.67
﻿ Granted
30,822
12.68
﻿ Forfeited
(1,084)
9.58
﻿ Vested
(35,362)
7.00
﻿ Unvested restricted stock, end of period
87,946
$ 9.67
﻿ </t>
  </si>
  <si>
    <t>Fair Value Of Financial Instruments (Tables)</t>
  </si>
  <si>
    <t>Summary Of Financial Assets Measured On A Recurring Basis</t>
  </si>
  <si>
    <t xml:space="preserve">﻿
﻿
﻿
Quoted Prices in
Significant
﻿
Active Markets
Other
Significant
﻿
Fair
for Identical
Observable
Unobservable
﻿
Value
Assets
Inputs
Inputs
﻿ (Dollars in thousands)
Measurements
(Level I)
(Level II)
(Level III)
﻿
﻿ March 31, 2016
﻿ U.S. government agencies
$ 12,528
$
-
$ 12,528
$
-
﻿ State and political subdivisions
30,244
-
30,244
-
﻿ Mortgage-backed securities -
﻿ U.S. government-sponsored enterprises
43,751
-
43,751
-
﻿ Derivative instruments
﻿ Interest rate swaps
(400)
-
(400)
-
﻿
﻿ December 31, 2015
﻿ U.S. government agencies
$ 12,788
$
-
$ 12,788
$
-
﻿ State and political subdivisions
38,149
-
38,149
-
﻿ Mortgage-backed securities -
﻿ U.S. government-sponsored enterprises
42,839
-
42,839
-
﻿ </t>
  </si>
  <si>
    <t>Summary Of Financial Assets Measured On A Nonrecurring Basis</t>
  </si>
  <si>
    <t xml:space="preserve">﻿
﻿
﻿
Quoted Prices in
Significant
﻿
Active Markets
Other
Significant
﻿
Fair
for Identical
Observable
Unobservable
﻿
Value
Assets
Inputs
Inputs
﻿ (Dollars in thousands)
Measurements
(Level I)
(Level II)
(Level III)
﻿
﻿ March 31, 2016
﻿ Impaired loans
$ 1,051
$
-
$
-
$ 1,051
﻿
﻿ December 31, 2015
﻿ Impaired loans
$ 801
$
-
$
-
$ 801
﻿ Foreclosed real estate
756
-
-
756
﻿ </t>
  </si>
  <si>
    <t>Qualitative Information About Level 3 Fair Value Measurements</t>
  </si>
  <si>
    <t xml:space="preserve">﻿
﻿
Qualitative Information about Level III Fair Value Measurements
﻿
Fair
Range
﻿
Value
Valuation
Unobservable
(Weighted
﻿ (Dollars in thousands)
Estimate
Techniques
Input
Average)
﻿
﻿ March 31, 2016
﻿ Impaired loans
$ 1,051
Appraisal of
Appraisal
0% to -27.30%
﻿
collateral
adjustments (1)
( -2.5% )
﻿
﻿ December 31, 2015
﻿ Impaired loans
$ 801
Appraisal of
Appraisal
0% to -61.8%
﻿
collateral
adjustments (1)
(-5.8%)
﻿
﻿
﻿ Foreclosed real estate
756
Appraisal of
Selling
﻿
collateral
expenses (1)
-7.0% ( -7.0% )
﻿
﻿ (1) Appraisals may be adjusted by management for qualitative factors such as economic conditions and estimated selling expenses. The range and weighted average of selling expenses and other appraisal adjustments are presented as a percentage of the appraisal.
﻿ </t>
  </si>
  <si>
    <t>Estimated Fair Values Of Financial Instruments</t>
  </si>
  <si>
    <t xml:space="preserve">﻿
﻿
﻿
﻿
﻿
Quoted Prices in
Significant
﻿
Active Markets
Other
Significant
﻿
March 31, 2016
for Identical
Observable
Unobservable
﻿
Carrying
Fair
Assets
Inputs
Inputs
﻿ (Dollars in thousands)
Amount
Value
(Level I)
(Level II)
(Level III)
﻿
﻿ Financial assets:
﻿ Cash and cash equivalents
$ 9,039
$ 9,039
$ 9,039
$
-
$
-
﻿ Time deposits with other banks
100
100
-
100
-
﻿ Securities available for sale
86,523
86,523
-
86,523
-
﻿ Securities held to maturity
6,816
7,039
-
7,039
-
﻿ Federal Home Loan Bank stock
3,839
3,839
-
3,839
-
﻿ Loans receivable, net of allowance
574,239
572,914
-
-
572,914
﻿ Accrued interest receivable
2,257
2,257
-
2,257
-
﻿
﻿ Financial liabilities:
﻿ Non-maturity deposits
419,030
419,030
-
419,030
-
﻿ Time deposits
156,270
156,175
-
156,175
-
﻿ Short-term borrowings
1,430
1,430
1,430
-
-
﻿ Long-term borrowings
66,000
67,358
-
67,358
-
﻿ Junior subordinated debentures
12,887
10,374
-
10,374
-
﻿ Accrued interest payable
386
386
-
386
-
﻿
﻿ Derivative instruments:
﻿ Interest rate swaps
(400)
(400)
-
(400)
-
﻿
﻿
﻿
﻿
﻿
﻿
Quoted Prices in
Significant
﻿
Active Markets
Other
Significant
﻿
December 31, 2015
for Identical
Observable
Unobservable
﻿
Carrying
Fair
Assets
Inputs
Inputs
﻿ (Dollars in thousands)
Amount
Value
(Level I)
(Level II)
(Level III)
﻿
﻿ Financial assets:
﻿ Cash and cash equivalents
$ 6,120
$ 6,120
$ 6,120
$
-
$
-
﻿ Time deposits with other banks
100
100
-
100
-
﻿ Securities available for sale
93,776
93,776
-
93,776
-
﻿ Securities held to maturity
6,834
7,008
-
7,008
-
﻿ Federal Home Loan Bank stock
5,165
5,165
-
5,165
-
﻿ Loans receivable, net of allowance
537,833
528,065
-
-
528,065
﻿ Accrued interest receivable
1,764
1,764
-
1,764
-
﻿
﻿ Financial liabilities:
﻿ Non-maturity deposits
380,983
380,983
-
380,983
-
﻿ Time deposits
136,873
136,619
-
136,619
-
﻿ Short-term borrowings
34,650
34,650
34,650
-
-
﻿ Long-term borrowings
61,000
58,685
-
58,685
-
﻿ Junior subordinated debentures
12,887
9,344
-
9,344
-
﻿ Accrued interest payable
281
281
-
281
-
﻿
﻿ </t>
  </si>
  <si>
    <t>Derivatives (Tables)</t>
  </si>
  <si>
    <t>Schedule Of Fair Value of Derivatives</t>
  </si>
  <si>
    <t xml:space="preserve">﻿
﻿
March 31, 2016
﻿
Notional/
Balance
﻿
Contract
Fair
Sheet
Expiration
﻿
Amount
Value
Location
Date
﻿ (Dollars in thousands)
﻿ Derivatives designated as hedging instruments
﻿ Interest rate swaps by effective date:
﻿ March 15, 2016
$ 12,500
$ (64)
Other Liabilities
March 15, 2026
﻿ December 15, 2016 5,000
(97)
Other Liabilities
December 15, 2026
﻿ June 15, 2017 6,000
(114)
Other Liabilities
June 15, 2027
﻿ December 15, 2017 10,000
(71)
Other Liabilities
December 15, 2027
﻿ December 15, 2017 5,000
(54)
Other Liabilities
December 15, 2027
﻿
﻿ Total
$ 38,500
$ (400)
﻿
﻿ </t>
  </si>
  <si>
    <t>Schedule Of Derivative Financial Instruments Designated As Cash Flow Hedges</t>
  </si>
  <si>
    <t xml:space="preserve">﻿
﻿
Three Months Ended March 31, 2016
﻿
Amount of Loss
﻿
Recognized in OCI
Location of Gain
﻿
on
(Loss) Recognized in
Amount of Gain (Loss)
﻿
Derivatives, net of
Income of
Recognized in Income of
﻿
Tax
Derivatives
Derivatives
﻿
(Effective Portion)
(Ineffective Portion)
(Ineffective Portion)
﻿ (Dollars in thousands)
﻿ Derivatives in cash flow hedges Interest rate swaps by effective
﻿ date:
﻿ March 15, 2016
$ (38)
Not applicable
$ -
﻿ December 15, 2016 (58)
Not applicable
-
﻿ June 15, 2017 (68)
Not applicable
-
﻿ December 15, 2017 (43)
Not applicable
-
﻿ December 15, 2017 (32)
Not applicable
-
﻿
﻿ Total
$ (240)
$ -
﻿ </t>
  </si>
  <si>
    <t>Summary Of Significant Accounting Policies (Details)</t>
  </si>
  <si>
    <t>Mar. 31, 2016site</t>
  </si>
  <si>
    <t>Banking offices</t>
  </si>
  <si>
    <t>Sussex County, New Jersey [Member]</t>
  </si>
  <si>
    <t>Bergen County, New Jersey [Member]</t>
  </si>
  <si>
    <t>Warren County, New Jersey [Member]</t>
  </si>
  <si>
    <t>Queens County, New York [Member]</t>
  </si>
  <si>
    <t>Orange County, New York [Member]</t>
  </si>
  <si>
    <t>Securities (Narrative) (Details) $ in Thousands</t>
  </si>
  <si>
    <t>Mar. 31, 2016USD ($)security</t>
  </si>
  <si>
    <t>Mar. 31, 2015USD ($)</t>
  </si>
  <si>
    <t>Dec. 31, 2015USD ($)security</t>
  </si>
  <si>
    <t>Schedule Of Available-For-Sale And Held-To-Maturity [Line Items]</t>
  </si>
  <si>
    <t>Available for sale securities carrying value pledged to secure public deposits</t>
  </si>
  <si>
    <t>Gains on sales of securities available for sale</t>
  </si>
  <si>
    <t>Gross losses on sales of securities avaiable for sale</t>
  </si>
  <si>
    <t>Fair value of available-for-sale securities</t>
  </si>
  <si>
    <t>Unrealized loss of available-for-sale securities</t>
  </si>
  <si>
    <t>Number of securities with unrealized losses, held-to-maturity | security</t>
  </si>
  <si>
    <t>Maximum [Member]</t>
  </si>
  <si>
    <t>U.S. Government Agencies [Member]</t>
  </si>
  <si>
    <t>Number of securities with unrealized losses, available-for-sale | security</t>
  </si>
  <si>
    <t>State And Political Subdivisions [Member]</t>
  </si>
  <si>
    <t>Number of securities with unrealized losses from state and political subdivisions maturity minimum number of years</t>
  </si>
  <si>
    <t>10 years</t>
  </si>
  <si>
    <t>Mortgage Backed U.S. Government-Sponsored Enterprises [Member]</t>
  </si>
  <si>
    <t>Securities (Amortized Cost And Approximate Fair Value Of Securities Available For Sale) (Details) - USD ($) $ in Thousands</t>
  </si>
  <si>
    <t>Schedule of Available-for-sale Securities [Line Items]</t>
  </si>
  <si>
    <t>Amortized Cost</t>
  </si>
  <si>
    <t>Gross Unrealized Gains</t>
  </si>
  <si>
    <t>Gross Unrealized Losses</t>
  </si>
  <si>
    <t>Fair Value</t>
  </si>
  <si>
    <t>Securities (Amortized Cost And Fair Value Of Securities By Contractual Maturity Of Available-For-Sale Securities) (Details) - USD ($) $ in Thousands</t>
  </si>
  <si>
    <t>Due in one year or less, Amortized Cost</t>
  </si>
  <si>
    <t>Due after one year through five years, Amortized Cost</t>
  </si>
  <si>
    <t>Due after five years through ten years, Amortized Cost</t>
  </si>
  <si>
    <t>Due after ten years, Amortized Cost</t>
  </si>
  <si>
    <t>Total bonds and obligations, Amortized Cost</t>
  </si>
  <si>
    <t>Due in one year or less, Fair Value</t>
  </si>
  <si>
    <t>Due after one year through five years, Fair Value</t>
  </si>
  <si>
    <t>Due after five years through ten years, Fair Value</t>
  </si>
  <si>
    <t>Due after ten years, Fair Value</t>
  </si>
  <si>
    <t>Total bonds and obligations, Fair Value</t>
  </si>
  <si>
    <t>Securities (Temporarily Impaired Gross Unrealized Losses And Fair Value Of Available-For-Sale Securities) (Details) - USD ($) $ in Thousands</t>
  </si>
  <si>
    <t>Less Than Twelve Months, Fair Value</t>
  </si>
  <si>
    <t>Less Than Twelve Months, Gross Unrealized Losses</t>
  </si>
  <si>
    <t>Twelve Months or More, Fair Value</t>
  </si>
  <si>
    <t>Twelve Months or More, Gross Unrealized Losses</t>
  </si>
  <si>
    <t>Total, Fair Value</t>
  </si>
  <si>
    <t>Total, Gross Unrealized Losses</t>
  </si>
  <si>
    <t>Securities (Amortized Cost And Approximate Fair Value Of Securities Held-To-Maturity) (Details) - USD ($) $ in Thousands</t>
  </si>
  <si>
    <t>Schedule of Held-to-maturity Securities [Line Items]</t>
  </si>
  <si>
    <t>Securities (Amortized Cost And Fair Value Of Securities By Contractual Maturity Of Held-To-Maturity Securities) (Details) - USD ($) $ in Thousands</t>
  </si>
  <si>
    <t>Total held to maturity securities, Fair Value</t>
  </si>
  <si>
    <t>Loans (Composition Of Net Loans Receivable) (Details) - USD ($) $ in Thousands</t>
  </si>
  <si>
    <t>Accounts, Notes, Loans and Financing Receivable [Line Items]</t>
  </si>
  <si>
    <t>Total loans receivable</t>
  </si>
  <si>
    <t>Unearned net loan origination fees</t>
  </si>
  <si>
    <t>Allowance for loan losses</t>
  </si>
  <si>
    <t>Mortgage loans serviced for the benefit of others</t>
  </si>
  <si>
    <t>Commercial And Industrial [Member]</t>
  </si>
  <si>
    <t>Construction [Member]</t>
  </si>
  <si>
    <t>Commercial Real Estate [Member]</t>
  </si>
  <si>
    <t>Residential Real Estate [Member]</t>
  </si>
  <si>
    <t>Consumer And Other [Member]</t>
  </si>
  <si>
    <t>Allowance For Loan Losses And Credit Quality Of Financing Receivables (Narrative) (Details) $ in Thousands</t>
  </si>
  <si>
    <t>Mar. 31, 2016USD ($)loan</t>
  </si>
  <si>
    <t>Mar. 31, 2015loan</t>
  </si>
  <si>
    <t>Dec. 31, 2015USD ($)</t>
  </si>
  <si>
    <t>Number of loans modified by troubled debt restructuring | loan</t>
  </si>
  <si>
    <t>Number of loans with subsequent default | loan</t>
  </si>
  <si>
    <t>Carrying value of foreclosed residential real estate properties | $</t>
  </si>
  <si>
    <t>Carrying value of collateralized consumer loans | $</t>
  </si>
  <si>
    <t>Allowance For Loan Losses And Credit Quality Of Financing Receivables (Changes In The Allowance For Loan Losses) (Details) - USD ($) $ in Thousands</t>
  </si>
  <si>
    <t>Financing Receivable, Allowance for Credit Losses [Line Items]</t>
  </si>
  <si>
    <t>Beginning balance</t>
  </si>
  <si>
    <t>Charge-offs</t>
  </si>
  <si>
    <t>Recoveries</t>
  </si>
  <si>
    <t>Provision</t>
  </si>
  <si>
    <t>Ending balance</t>
  </si>
  <si>
    <t>Unallocated [Member]</t>
  </si>
  <si>
    <t>Allowance For Loan Losses And Credit Quality Of Financing Receivables (Allowances Of Loan Losses And Loans Receivable By Class Disaggregated) (Details) - USD ($) $ in Thousands</t>
  </si>
  <si>
    <t>Dec. 31, 2014</t>
  </si>
  <si>
    <t>Balance, Allowance for Loan Losses</t>
  </si>
  <si>
    <t>Allowance for Loan Losses, Balance Related to Loans Individually Evaluated for Impairment</t>
  </si>
  <si>
    <t>Allowance for Loan Losses, Balance Related to Loans Collectively Evaluated for Impairment</t>
  </si>
  <si>
    <t>Total Financing Receivables</t>
  </si>
  <si>
    <t>Loans Receivable, Individually Evaluated for Impairment</t>
  </si>
  <si>
    <t>Loans Receivable, Collectively Evaluated for Impairment</t>
  </si>
  <si>
    <t>Allowance For Loan Losses And Credit Quality Of Financing Receivables (An Age Analysis Of Loans Receivable) (Details) - USD ($) $ in Thousands</t>
  </si>
  <si>
    <t>Financing Receivable, Recorded Investment, Past Due [Line Items]</t>
  </si>
  <si>
    <t>Total past due</t>
  </si>
  <si>
    <t>Loans Receivable, Current</t>
  </si>
  <si>
    <t>Financing Receivables, 30 to 59 Days Past Due [Member]</t>
  </si>
  <si>
    <t>Financing Receivables, 60 to 89 Days Past Due [Member]</t>
  </si>
  <si>
    <t>Financing Receivables,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Greater than 90 Days Past Due [Member]</t>
  </si>
  <si>
    <t>Consumer And Other [Member] | Financing Receivables, 30 to 59 Days Past Due [Member]</t>
  </si>
  <si>
    <t>Consumer And Other [Member] | Financing Receivables, 60 to 89 Days Past Due [Member]</t>
  </si>
  <si>
    <t>Consumer And Other [Member] | Financing Receivables, Greater than 90 Days Past Due [Member]</t>
  </si>
  <si>
    <t>Allowance For Loan Losses And Credit Quality Of Financing Receivables (Loans Which The Accrual Of Interest Has Been Discontinued) (Details) - USD ($) $ in Thousands</t>
  </si>
  <si>
    <t>Allowance For Loan Losses And Credit Quality Of Financing Receivables (Credit Risk Profile By Creditworthiness) (Details) - USD ($) $ in Thousands</t>
  </si>
  <si>
    <t>Financing Receivable, Recorded Investment [Line Items]</t>
  </si>
  <si>
    <t>Pass [Member]</t>
  </si>
  <si>
    <t>Pass [Member] | Commercial And Industrial [Member]</t>
  </si>
  <si>
    <t>Pass [Member] | Construction [Member]</t>
  </si>
  <si>
    <t>Pass [Member] | Commercial Real Estate [Member]</t>
  </si>
  <si>
    <t>Pass [Member] | Residential Real Estate [Member]</t>
  </si>
  <si>
    <t>Pass [Member] | Consumer And Other [Member]</t>
  </si>
  <si>
    <t>Special Mention [Member]</t>
  </si>
  <si>
    <t>Special Mention [Member] | Commercial And Industrial [Member]</t>
  </si>
  <si>
    <t>Special Mention [Member] | Commercial Real Estate [Member]</t>
  </si>
  <si>
    <t>Special Mention [Member] | Residential Real Estate [Member]</t>
  </si>
  <si>
    <t>Substandard [Member]</t>
  </si>
  <si>
    <t>Substandard [Member] | Commercial And Industrial [Member]</t>
  </si>
  <si>
    <t>Substandard [Member] | Commercial Real Estate [Member]</t>
  </si>
  <si>
    <t>Substandard [Member] | Residential Real Estate [Member]</t>
  </si>
  <si>
    <t>Substandard [Member] | Consumer And Other [Member]</t>
  </si>
  <si>
    <t>Allowance For Loan Losses And Credit Quality Of Financing Receivables (Impaired Loans) (Details) - USD ($) $ in Thousands</t>
  </si>
  <si>
    <t>Financing Receivable, Impaired [Line Items]</t>
  </si>
  <si>
    <t>Recorded Investment, Total</t>
  </si>
  <si>
    <t>Unpaid Principal Balance, Total</t>
  </si>
  <si>
    <t>Related Allowance</t>
  </si>
  <si>
    <t>Average Recorded Investment, With no related allowance recorded</t>
  </si>
  <si>
    <t>Average Recorded Investment, With an allowance recorded</t>
  </si>
  <si>
    <t>Average Recorded Investment, Total</t>
  </si>
  <si>
    <t>Interest Income Recognized, With no related allowance recorded</t>
  </si>
  <si>
    <t>Interest Income Recognized, With an allowance recorded</t>
  </si>
  <si>
    <t>Interest Income Recognized, Total</t>
  </si>
  <si>
    <t>Recorded Investment, With no related allowance recorded</t>
  </si>
  <si>
    <t>Unpaid Principal Balance, With no related allowance recorded</t>
  </si>
  <si>
    <t>Recorded Investment, With an allowance recorded</t>
  </si>
  <si>
    <t>Unpaid Principal Balance, With an allowance recorded</t>
  </si>
  <si>
    <t>Allowance For Loan Losses And Credit Quality Of Financing Receivables (Troubled Debt Restructured On Recorded Investment) (Details) - USD ($) $ in Thousands</t>
  </si>
  <si>
    <t>Financing Receivable, Modifications [Line Items]</t>
  </si>
  <si>
    <t>Performing [Member]</t>
  </si>
  <si>
    <t>Performing [Member] | Commercial Real Estate [Member]</t>
  </si>
  <si>
    <t>Performing [Member] | Residential Real Estate [Member]</t>
  </si>
  <si>
    <t>Non-performing [Member]</t>
  </si>
  <si>
    <t>Non-performing [Member] | Commercial Real Estate [Member]</t>
  </si>
  <si>
    <t>Non-performing [Member] | Residential Real Estate [Member]</t>
  </si>
  <si>
    <t>Earnings Per Share (Details) - USD ($) $ / shares in Units, $ in Thousands</t>
  </si>
  <si>
    <t>Net earnings applicable to common stockholders (Numerator)</t>
  </si>
  <si>
    <t>Net income applicable to common stockholders and assumed conversions (Numerator)</t>
  </si>
  <si>
    <t>Basic, Shares (Denominator)</t>
  </si>
  <si>
    <t>Unvested stock awards, Shares (Denominator)</t>
  </si>
  <si>
    <t>Diluted, Shares (Denominator)</t>
  </si>
  <si>
    <t>Basic, Per Share Amount</t>
  </si>
  <si>
    <t>Diluted, Per Share Amount</t>
  </si>
  <si>
    <t>Shares of common stock outstanding not included in the computation of diluted EPS</t>
  </si>
  <si>
    <t>Other Comprehensive Income (Details) - USD ($) $ in Thousands</t>
  </si>
  <si>
    <t>Fair value adjustments on derivatives, Before Tax</t>
  </si>
  <si>
    <t>Reclassification adjustment for net gains on securities transactions included in net income, Before Tax</t>
  </si>
  <si>
    <t>Total other comprehensive income, Before Tax</t>
  </si>
  <si>
    <t>Unrealized gains on available for sale securities, Tax Effect</t>
  </si>
  <si>
    <t>Fair value adjustments on derivatives, Tax Effect</t>
  </si>
  <si>
    <t>Reclassification adjustment for net gains on securities transactions included in net income, Tax Effect</t>
  </si>
  <si>
    <t>Total other comprehensive income, Tax Effect</t>
  </si>
  <si>
    <t>Unrealized gains on available for sale securities, Net of Tax</t>
  </si>
  <si>
    <t>Fair value adjustments on derivatives, Net of Tax</t>
  </si>
  <si>
    <t>Reclassification adjustment for net gains on securities transactions included in net income, Net of Tax</t>
  </si>
  <si>
    <t>Segment Reporting (Details) - USD ($) $ in Thousands</t>
  </si>
  <si>
    <t>Segment Reporting Information [Line Items]</t>
  </si>
  <si>
    <t>Net interest income from external sources</t>
  </si>
  <si>
    <t>Other income from external sources</t>
  </si>
  <si>
    <t>Income before income taxes</t>
  </si>
  <si>
    <t>Income tax expense</t>
  </si>
  <si>
    <t>Total assets</t>
  </si>
  <si>
    <t>Banking And Financial Services [Member]</t>
  </si>
  <si>
    <t>Insurance Services [Member]</t>
  </si>
  <si>
    <t>Statutory tax rate</t>
  </si>
  <si>
    <t>40.00%</t>
  </si>
  <si>
    <t>Stock-Based Compensation (Narrative) (Details) - USD ($) $ / shares in Units, $ in Thousands</t>
  </si>
  <si>
    <t>Share-based Compensation Arrangement by Share-based Payment Award [Line Items]</t>
  </si>
  <si>
    <t>Stock option grants, maximum term, in years</t>
  </si>
  <si>
    <t>7 years 6 months</t>
  </si>
  <si>
    <t>Weighted average grant date fair value of options granted per share</t>
  </si>
  <si>
    <t>Stock options expected future expense</t>
  </si>
  <si>
    <t>Restricted stock awards expense</t>
  </si>
  <si>
    <t>Unrecognized compensation expense for non-vested restricted stock</t>
  </si>
  <si>
    <t>Stock Options [Member]</t>
  </si>
  <si>
    <t>Stock-based compensation expense</t>
  </si>
  <si>
    <t>Unrecognized compensation expense, period for recognition</t>
  </si>
  <si>
    <t>4 years 1 month 6 days</t>
  </si>
  <si>
    <t>Restricted Stock [Member]</t>
  </si>
  <si>
    <t>1 year 10 months 24 days</t>
  </si>
  <si>
    <t>Minimum [Member] | Stock Options [Member]</t>
  </si>
  <si>
    <t>Vesting period, years</t>
  </si>
  <si>
    <t>1 year</t>
  </si>
  <si>
    <t>Minimum [Member] | Restricted Stock [Member]</t>
  </si>
  <si>
    <t>2 years</t>
  </si>
  <si>
    <t>Maximum [Member] | Stock Options [Member]</t>
  </si>
  <si>
    <t>4 years</t>
  </si>
  <si>
    <t>Maximum [Member] | Restricted Stock [Member]</t>
  </si>
  <si>
    <t>7 years</t>
  </si>
  <si>
    <t>Stock-Based Compensation (Summary Of Information Regarding Stock Option Plans) (Details) $ / shares in Units, $ in Thousands</t>
  </si>
  <si>
    <t>Mar. 31, 2016USD ($)$ / sharesshares</t>
  </si>
  <si>
    <t>Number of Shares, Outstanding, beginning of year | shares</t>
  </si>
  <si>
    <t>Number of Shares, Options granted | shares</t>
  </si>
  <si>
    <t>Number of Shares, Outstanding, end of quarter | shares</t>
  </si>
  <si>
    <t>Number of Shares, Exercisable, end of quarter | shares</t>
  </si>
  <si>
    <t>Weighted Average Exercise Price per Share, Outstanding, beginning of year</t>
  </si>
  <si>
    <t>Weighted Average Exercise Price per Share, Options granted</t>
  </si>
  <si>
    <t>Weighted Average Exercise Price per Share, Outstanding, end of quarter</t>
  </si>
  <si>
    <t>Weighted Average Exercise Price per Share, Exercisable, end of quarter</t>
  </si>
  <si>
    <t>Weighted Average Contractual Term, Outstanding, end of quarter</t>
  </si>
  <si>
    <t>9 years 1 month 6 days</t>
  </si>
  <si>
    <t>Weighted Average Contractual Term, Exercisable, end of quarter</t>
  </si>
  <si>
    <t>8 years 8 months 12 days</t>
  </si>
  <si>
    <t>Aggregate Intrinsic Value, Outstanding, end of quarter | $</t>
  </si>
  <si>
    <t>Aggregate Intrinsic Value, Exercisable, end of quarter | $</t>
  </si>
  <si>
    <t>Minimum [Member]</t>
  </si>
  <si>
    <t>Option price range at end of quarter</t>
  </si>
  <si>
    <t>Option price of exercisable shares</t>
  </si>
  <si>
    <t>Stock-Based Compensation (Summary Of Stock Option Assumptions) (Details)</t>
  </si>
  <si>
    <t>Stock Incentive Plans [Abstract]</t>
  </si>
  <si>
    <t>Expected dividend yield</t>
  </si>
  <si>
    <t>1.25%</t>
  </si>
  <si>
    <t>1.56%</t>
  </si>
  <si>
    <t>Expected volatility</t>
  </si>
  <si>
    <t>22.72%</t>
  </si>
  <si>
    <t>34.32%</t>
  </si>
  <si>
    <t>Risk-free interest rate</t>
  </si>
  <si>
    <t>1.71%</t>
  </si>
  <si>
    <t>1.37%</t>
  </si>
  <si>
    <t>Expected option life</t>
  </si>
  <si>
    <t>Stock-Based Compensation (Summary Of Information Regarding Restricted Stock Activity) (Details)</t>
  </si>
  <si>
    <t>Mar. 31, 2016$ / sharesshares</t>
  </si>
  <si>
    <t>Unvested restricted stock, beginning of year, Number of Shares | shares</t>
  </si>
  <si>
    <t>Granted, Number of Shares | shares</t>
  </si>
  <si>
    <t>Forfeited, Number of Shares | shares</t>
  </si>
  <si>
    <t>Vested, Number of Shares | shares</t>
  </si>
  <si>
    <t>Unvested restricted stock, end of period, Number of Shares | shares</t>
  </si>
  <si>
    <t>Unvested restricted stock, beginning of year, Weighted Average Grant Date Fair Value | $ / shares</t>
  </si>
  <si>
    <t>Granted, Weighted Average Grant Date Fair Value | $ / shares</t>
  </si>
  <si>
    <t>Forfeited, Weighted Average Grant Date Fair Value | $ / shares</t>
  </si>
  <si>
    <t>Vested, Weighted Average Grant Date Fair Value | $ / shares</t>
  </si>
  <si>
    <t>Unvested restricted stock, end of period, Weighted Average Grant Date Fair Value | $ / shares</t>
  </si>
  <si>
    <t>Guarantees (Details) $ in Thousands</t>
  </si>
  <si>
    <t>Mar. 31, 2016USD ($)</t>
  </si>
  <si>
    <t>Letter of credit, expiration term</t>
  </si>
  <si>
    <t>Undrawn standby letters of credit outstanding</t>
  </si>
  <si>
    <t>Fair Value Of Financial Instruments (Narrative) (Details) - USD ($) $ in Thousands</t>
  </si>
  <si>
    <t>Impaired Loans [Member]</t>
  </si>
  <si>
    <t>Fair Value, Balance Sheet Grouping, Financial Statement Captions [Line Items]</t>
  </si>
  <si>
    <t>Impaired loans, fair value</t>
  </si>
  <si>
    <t>Fair Value Of Financial Instruments (Summary Of Financial Assets Measured On A Recurring Basis) (Details) - USD ($) $ in Thousands</t>
  </si>
  <si>
    <t>Fair Value, Assets and Liabilities Measured on Recurring and Nonrecurring Basis [Line Items]</t>
  </si>
  <si>
    <t>Securities available for sale</t>
  </si>
  <si>
    <t>Derivative instruments</t>
  </si>
  <si>
    <t>Significant Other Observable Inputs (Level II) [Member]</t>
  </si>
  <si>
    <t>Significant Unobservable Inputs (Level III) [Member]</t>
  </si>
  <si>
    <t>U.S. Government Agencies [Member] | Significant Other Observable Inputs (Level II) [Member]</t>
  </si>
  <si>
    <t>U.S. Government Agencies [Member] | Significant Unobservable Inputs (Level III) [Member]</t>
  </si>
  <si>
    <t>State And Political Subdivisions [Member] | Significant Other Observable Inputs (Level II) [Member]</t>
  </si>
  <si>
    <t>State And Political Subdivisions [Member] | Significant Unobservable Inputs (Level III) [Member]</t>
  </si>
  <si>
    <t>Mortgage Backed U.S. Government-Sponsored Enterprises [Member] | Significant Other Observable Inputs (Level II) [Member]</t>
  </si>
  <si>
    <t>Mortgage Backed U.S. Government-Sponsored Enterprises [Member] | Significant Unobservable Inputs (Level III) [Member]</t>
  </si>
  <si>
    <t>Fair Value Of Financial Instruments (Summary Of Financial Assets Measured On A Nonrecurring Basis) (Details) - USD ($) $ in Thousands</t>
  </si>
  <si>
    <t>Financial Assets</t>
  </si>
  <si>
    <t>Impaired Loans [Member] | Significant Unobservable Inputs (Level III) [Member]</t>
  </si>
  <si>
    <t>Foreclosed Real Estate [Member]</t>
  </si>
  <si>
    <t>Foreclosed Real Estate [Member] | Significant Unobservable Inputs (Level III) [Member]</t>
  </si>
  <si>
    <t>Fair Value Of Financial Instruments (Qualitative Information About Level 3 Fair Value Measurements) (Details) - USD ($) $ in Thousands</t>
  </si>
  <si>
    <t>12 Months Ended</t>
  </si>
  <si>
    <t>Qualitative and Quantitative Information, Transferor's Continuing Involvement [Line Items]</t>
  </si>
  <si>
    <t>Fair Value Estimate</t>
  </si>
  <si>
    <t>Impaired Loans [Member] | Minimum [Member] | Significant Unobservable Inputs (Level III) [Member]</t>
  </si>
  <si>
    <t>Range (Weighted Average)</t>
  </si>
  <si>
    <t>0.00%</t>
  </si>
  <si>
    <t>Impaired Loans [Member] | Maximum [Member] | Significant Unobservable Inputs (Level III) [Member]</t>
  </si>
  <si>
    <t>(27.30%)</t>
  </si>
  <si>
    <t>(61.80%)</t>
  </si>
  <si>
    <t>Impaired Loans [Member] | Weighted Average [Member] | Significant Unobservable Inputs (Level III) [Member]</t>
  </si>
  <si>
    <t>(2.50%)</t>
  </si>
  <si>
    <t>(5.80%)</t>
  </si>
  <si>
    <t>(7.00%)</t>
  </si>
  <si>
    <t>Foreclosed Real Estate [Member] | Weighted Average [Member] | Significant Unobservable Inputs (Level III) [Member]</t>
  </si>
  <si>
    <t>Fair Value Of Financial Instruments (Estimated Fair Values Of Financial Instruments) (Details) - USD ($) $ in Thousands</t>
  </si>
  <si>
    <t>Securities held to maturity</t>
  </si>
  <si>
    <t>Carrying Amount [Member]</t>
  </si>
  <si>
    <t>Time deposits with other banks</t>
  </si>
  <si>
    <t>Federal Home Loan Bank stock</t>
  </si>
  <si>
    <t>Loans receivable, net of allowance</t>
  </si>
  <si>
    <t>Non-maturity deposits</t>
  </si>
  <si>
    <t>Time deposits</t>
  </si>
  <si>
    <t>Accrued interest payable</t>
  </si>
  <si>
    <t>Fair Value [Member]</t>
  </si>
  <si>
    <t>Quoted Prices In Active Markets For Identical Assets (Level I) [Member]</t>
  </si>
  <si>
    <t>Derivatives (Schedule Of Fair Value of Derivatives) (Details) $ in Thousands</t>
  </si>
  <si>
    <t>Derivatives, Fair Value [Line Items]</t>
  </si>
  <si>
    <t>Designated as Hedging Instrument [Member]</t>
  </si>
  <si>
    <t>Notional/Contract Amount</t>
  </si>
  <si>
    <t>Derivative Effective Date March 15, 2016 [Member] | Designated as Hedging Instrument [Member]</t>
  </si>
  <si>
    <t>Expiration Date</t>
  </si>
  <si>
    <t>Mar. 15,
		2026</t>
  </si>
  <si>
    <t>Derivative Effective Date December 15, 2016 [Member] | Designated as Hedging Instrument [Member]</t>
  </si>
  <si>
    <t>Dec. 15,
		2026</t>
  </si>
  <si>
    <t>Derivative Effective Date June 15, 2017 [Member] | Designated as Hedging Instrument [Member]</t>
  </si>
  <si>
    <t>Jun. 15,
		2027</t>
  </si>
  <si>
    <t>Derivative Effective Date December 15, 2017 Contract 1 [Member] | Designated as Hedging Instrument [Member]</t>
  </si>
  <si>
    <t>Dec. 15,
		2027</t>
  </si>
  <si>
    <t>Derivative Effective Date December 15, 2017 Contract 2 [Member] | Designated as Hedging Instrument [Member]</t>
  </si>
  <si>
    <t>Derivatives (Schedule Of Derivative Financial Instruments Designated As Cash Flow Hedges) (Details) - Cash Flow Hedging [Member] $ in Thousands</t>
  </si>
  <si>
    <t>Derivative Instruments, Gain (Loss) [Line Items]</t>
  </si>
  <si>
    <t>Amount of Loss Recognized in OCI on Derivatives, net of Tax (Effective Portion)</t>
  </si>
  <si>
    <t>Amount of Gain (Loss) Recognized in Income Derivatives (Ineffective Portion)</t>
  </si>
  <si>
    <t>Derivative Effective Date March 15, 2016 [Member]</t>
  </si>
  <si>
    <t>Derivative Effective Date December 15, 2016 [Member]</t>
  </si>
  <si>
    <t>Derivative Effective Date June 15, 2017 [Member]</t>
  </si>
  <si>
    <t>Derivative Effective Date December 15, 2017 Contract 1 [Member]</t>
  </si>
  <si>
    <t>Derivative Effective Date December 15, 2017 Contract 2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6</v>
      </c>
    </row>
    <row spans="1:3" r="9">
      <c t="s" s="4" r="A9">
        <v>14</v>
      </c>
      <c t="s" s="4" r="B9">
        <v>15</v>
      </c>
    </row>
    <row spans="1:3" r="10">
      <c t="s" s="4" r="A10">
        <v>16</v>
      </c>
      <c t="n" s="6" r="B10">
        <v>1028954</v>
      </c>
    </row>
    <row spans="1:3" r="11">
      <c t="s" s="4" r="A11">
        <v>17</v>
      </c>
      <c t="s" s="4" r="B11">
        <v>18</v>
      </c>
    </row>
    <row spans="1:3" r="12">
      <c t="s" s="4" r="A12">
        <v>19</v>
      </c>
      <c t="s" s="4" r="B12">
        <v>20</v>
      </c>
    </row>
    <row spans="1:3" r="13">
      <c t="s" s="4" r="A13">
        <v>21</v>
      </c>
      <c t="s" s="4" r="B13">
        <v>22</v>
      </c>
    </row>
    <row spans="1:3" r="14">
      <c t="s" s="4" r="A14">
        <v>23</v>
      </c>
      <c t="n" s="6" r="C14">
        <v>4675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27</v>
      </c>
      <c t="s" s="2" r="B1">
        <v>1</v>
      </c>
    </row>
    <row spans="1:2" r="2">
      <c t="s" s="2" r="B2">
        <v>2</v>
      </c>
    </row>
    <row spans="1:2" r="3">
      <c t="s" s="3" r="A3">
        <v>195</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060</v>
      </c>
      <c t="n" s="7" r="C3">
        <v>2914</v>
      </c>
    </row>
    <row spans="1:3" r="4">
      <c t="s" s="4" r="A4">
        <v>28</v>
      </c>
      <c t="n" s="6" r="B4">
        <v>5979</v>
      </c>
      <c t="n" s="6" r="C4">
        <v>3206</v>
      </c>
    </row>
    <row spans="1:3" r="5">
      <c t="s" s="4" r="A5">
        <v>29</v>
      </c>
      <c t="n" s="6" r="B5">
        <v>9039</v>
      </c>
      <c t="n" s="6" r="C5">
        <v>6120</v>
      </c>
    </row>
    <row spans="1:3" r="6">
      <c t="s" s="4" r="A6">
        <v>30</v>
      </c>
      <c t="n" s="6" r="B6">
        <v>100</v>
      </c>
      <c t="n" s="6" r="C6">
        <v>100</v>
      </c>
    </row>
    <row spans="1:3" r="7">
      <c t="s" s="4" r="A7">
        <v>31</v>
      </c>
      <c t="n" s="6" r="B7">
        <v>86523</v>
      </c>
      <c t="n" s="6" r="C7">
        <v>93776</v>
      </c>
    </row>
    <row spans="1:3" r="8">
      <c t="s" s="4" r="A8">
        <v>32</v>
      </c>
      <c t="n" s="6" r="B8">
        <v>6816</v>
      </c>
      <c t="n" s="6" r="C8">
        <v>6834</v>
      </c>
    </row>
    <row spans="1:3" r="9">
      <c t="s" s="4" r="A9">
        <v>33</v>
      </c>
      <c t="n" s="6" r="B9">
        <v>3839</v>
      </c>
      <c t="n" s="6" r="C9">
        <v>5165</v>
      </c>
    </row>
    <row spans="1:3" r="10">
      <c t="s" s="4" r="A10">
        <v>34</v>
      </c>
      <c t="n" s="6" r="B10">
        <v>580051</v>
      </c>
      <c t="n" s="6" r="C10">
        <v>543423</v>
      </c>
    </row>
    <row spans="1:3" r="11">
      <c t="s" s="4" r="A11">
        <v>35</v>
      </c>
      <c t="n" s="6" r="B11">
        <v>5812</v>
      </c>
      <c t="n" s="6" r="C11">
        <v>5590</v>
      </c>
    </row>
    <row spans="1:3" r="12">
      <c t="s" s="4" r="A12">
        <v>36</v>
      </c>
      <c t="n" s="6" r="B12">
        <v>574239</v>
      </c>
      <c t="n" s="6" r="C12">
        <v>537833</v>
      </c>
    </row>
    <row spans="1:3" r="13">
      <c t="s" s="4" r="A13">
        <v>37</v>
      </c>
      <c t="n" s="6" r="B13">
        <v>3328</v>
      </c>
      <c t="n" s="6" r="C13">
        <v>3354</v>
      </c>
    </row>
    <row spans="1:3" r="14">
      <c t="s" s="4" r="A14">
        <v>38</v>
      </c>
      <c t="n" s="6" r="B14">
        <v>9126</v>
      </c>
      <c t="n" s="6" r="C14">
        <v>8879</v>
      </c>
    </row>
    <row spans="1:3" r="15">
      <c t="s" s="4" r="A15">
        <v>39</v>
      </c>
      <c t="n" s="6" r="B15">
        <v>2257</v>
      </c>
      <c t="n" s="6" r="C15">
        <v>1764</v>
      </c>
    </row>
    <row spans="1:3" r="16">
      <c t="s" s="4" r="A16">
        <v>40</v>
      </c>
      <c t="n" s="6" r="B16">
        <v>2820</v>
      </c>
      <c t="n" s="6" r="C16">
        <v>2820</v>
      </c>
    </row>
    <row spans="1:3" r="17">
      <c t="s" s="4" r="A17">
        <v>41</v>
      </c>
      <c t="n" s="6" r="B17">
        <v>12600</v>
      </c>
      <c t="n" s="6" r="C17">
        <v>12524</v>
      </c>
    </row>
    <row spans="1:3" r="18">
      <c t="s" s="4" r="A18">
        <v>42</v>
      </c>
      <c t="n" s="6" r="B18">
        <v>6085</v>
      </c>
      <c t="n" s="6" r="C18">
        <v>5334</v>
      </c>
    </row>
    <row spans="1:3" r="19">
      <c t="s" s="4" r="A19">
        <v>43</v>
      </c>
      <c t="n" s="6" r="B19">
        <v>716772</v>
      </c>
      <c t="n" s="6" r="C19">
        <v>684503</v>
      </c>
    </row>
    <row spans="1:3" r="20">
      <c t="s" s="3" r="A20">
        <v>44</v>
      </c>
    </row>
    <row spans="1:3" r="21">
      <c t="s" s="4" r="A21">
        <v>45</v>
      </c>
      <c t="n" s="6" r="B21">
        <v>109152</v>
      </c>
      <c t="n" s="6" r="C21">
        <v>87209</v>
      </c>
    </row>
    <row spans="1:3" r="22">
      <c t="s" s="4" r="A22">
        <v>46</v>
      </c>
      <c t="n" s="6" r="B22">
        <v>466148</v>
      </c>
      <c t="n" s="6" r="C22">
        <v>430647</v>
      </c>
    </row>
    <row spans="1:3" r="23">
      <c t="s" s="4" r="A23">
        <v>47</v>
      </c>
      <c t="n" s="6" r="B23">
        <v>575300</v>
      </c>
      <c t="n" s="6" r="C23">
        <v>517856</v>
      </c>
    </row>
    <row spans="1:3" r="24">
      <c t="s" s="4" r="A24">
        <v>48</v>
      </c>
      <c t="n" s="6" r="B24">
        <v>1430</v>
      </c>
      <c t="n" s="6" r="C24">
        <v>34650</v>
      </c>
    </row>
    <row spans="1:3" r="25">
      <c t="s" s="4" r="A25">
        <v>49</v>
      </c>
      <c t="n" s="6" r="B25">
        <v>66000</v>
      </c>
      <c t="n" s="6" r="C25">
        <v>61000</v>
      </c>
    </row>
    <row spans="1:3" r="26">
      <c t="s" s="4" r="A26">
        <v>50</v>
      </c>
      <c t="n" s="6" r="B26">
        <v>5473</v>
      </c>
      <c t="n" s="6" r="C26">
        <v>4169</v>
      </c>
    </row>
    <row spans="1:3" r="27">
      <c t="s" s="4" r="A27">
        <v>51</v>
      </c>
      <c t="n" s="6" r="B27">
        <v>12887</v>
      </c>
      <c t="n" s="6" r="C27">
        <v>12887</v>
      </c>
    </row>
    <row spans="1:3" r="28">
      <c t="s" s="4" r="A28">
        <v>52</v>
      </c>
      <c t="n" s="7" r="B28">
        <v>661090</v>
      </c>
      <c t="n" s="7" r="C28">
        <v>630562</v>
      </c>
    </row>
    <row spans="1:3" r="29">
      <c t="s" s="3" r="A29">
        <v>53</v>
      </c>
    </row>
    <row spans="1:3" r="30">
      <c t="s" s="4" r="A30">
        <v>54</v>
      </c>
      <c t="s" s="4" r="B30">
        <v>55</v>
      </c>
      <c t="s" s="4" r="C30">
        <v>55</v>
      </c>
    </row>
    <row spans="1:3" r="31">
      <c t="s" s="4" r="A31">
        <v>56</v>
      </c>
      <c t="n" s="7" r="B31">
        <v>36028</v>
      </c>
      <c t="n" s="7" r="C31">
        <v>35927</v>
      </c>
    </row>
    <row spans="1:3" r="32">
      <c t="s" s="4" r="A32">
        <v>57</v>
      </c>
      <c t="n" s="6" r="B32">
        <v>-592</v>
      </c>
      <c t="n" s="6" r="C32">
        <v>-592</v>
      </c>
    </row>
    <row spans="1:3" r="33">
      <c t="s" s="4" r="A33">
        <v>58</v>
      </c>
      <c t="n" s="6" r="B33">
        <v>19909</v>
      </c>
      <c t="n" s="6" r="C33">
        <v>18520</v>
      </c>
    </row>
    <row spans="1:3" r="34">
      <c t="s" s="4" r="A34">
        <v>59</v>
      </c>
      <c t="n" s="6" r="B34">
        <v>337</v>
      </c>
      <c t="n" s="6" r="C34">
        <v>86</v>
      </c>
    </row>
    <row spans="1:3" r="35">
      <c t="s" s="4" r="A35">
        <v>60</v>
      </c>
      <c t="n" s="6" r="B35">
        <v>55682</v>
      </c>
      <c t="n" s="6" r="C35">
        <v>53941</v>
      </c>
    </row>
    <row spans="1:3" r="36">
      <c t="s" s="4" r="A36">
        <v>61</v>
      </c>
      <c t="n" s="7" r="B36">
        <v>716772</v>
      </c>
      <c t="n" s="7" r="C36">
        <v>6845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98</v>
      </c>
    </row>
    <row spans="1:2" r="4">
      <c t="s" s="4" r="A4">
        <v>233</v>
      </c>
      <c t="s" s="4" r="B4">
        <v>234</v>
      </c>
    </row>
    <row spans="1:2" r="5">
      <c t="s" s="4" r="A5">
        <v>235</v>
      </c>
      <c t="s" s="4" r="B5">
        <v>236</v>
      </c>
    </row>
    <row spans="1:2" r="6">
      <c t="s" s="4" r="A6">
        <v>237</v>
      </c>
      <c t="s" s="4" r="B6">
        <v>238</v>
      </c>
    </row>
    <row spans="1:2" r="7">
      <c t="s" s="4" r="A7">
        <v>239</v>
      </c>
      <c t="s" s="4" r="B7">
        <v>240</v>
      </c>
    </row>
    <row spans="1:2" r="8">
      <c t="s" s="4" r="A8">
        <v>241</v>
      </c>
      <c t="s" s="4" r="B8">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3</v>
      </c>
      <c t="s" s="2" r="B1">
        <v>1</v>
      </c>
    </row>
    <row spans="1:2" r="2">
      <c t="s" s="2" r="B2">
        <v>2</v>
      </c>
    </row>
    <row spans="1:2" r="3">
      <c t="s" s="3" r="A3">
        <v>201</v>
      </c>
    </row>
    <row spans="1:2" r="4">
      <c t="s" s="4" r="A4">
        <v>244</v>
      </c>
      <c t="s" s="4" r="B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204</v>
      </c>
    </row>
    <row spans="1:2" r="4">
      <c t="s" s="4" r="A4">
        <v>247</v>
      </c>
      <c t="s" s="4" r="B4">
        <v>248</v>
      </c>
    </row>
    <row spans="1:2" r="5">
      <c t="s" s="4" r="A5">
        <v>249</v>
      </c>
      <c t="s" s="4" r="B5">
        <v>250</v>
      </c>
    </row>
    <row spans="1:2" r="6">
      <c t="s" s="4" r="A6">
        <v>251</v>
      </c>
      <c t="s" s="4" r="B6">
        <v>252</v>
      </c>
    </row>
    <row spans="1:2" r="7">
      <c t="s" s="4" r="A7">
        <v>253</v>
      </c>
      <c t="s" s="4" r="B7">
        <v>254</v>
      </c>
    </row>
    <row spans="1:2" r="8">
      <c t="s" s="4" r="A8">
        <v>255</v>
      </c>
      <c t="s" s="4" r="B8">
        <v>256</v>
      </c>
    </row>
    <row spans="1:2" r="9">
      <c t="s" s="4" r="A9">
        <v>257</v>
      </c>
      <c t="s" s="4" r="B9">
        <v>258</v>
      </c>
    </row>
    <row spans="1:2" r="10">
      <c t="s" s="4" r="A10">
        <v>259</v>
      </c>
      <c t="s" s="4" r="B10">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61</v>
      </c>
      <c t="s" s="2" r="B1">
        <v>1</v>
      </c>
    </row>
    <row spans="1:2" r="2">
      <c t="s" s="2" r="B2">
        <v>2</v>
      </c>
    </row>
    <row spans="1:2" r="3">
      <c t="s" s="3" r="A3">
        <v>207</v>
      </c>
    </row>
    <row spans="1:2" r="4">
      <c t="s" s="4" r="A4">
        <v>262</v>
      </c>
      <c t="s" s="4" r="B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64</v>
      </c>
      <c t="s" s="2" r="B1">
        <v>1</v>
      </c>
    </row>
    <row spans="1:2" r="2">
      <c t="s" s="2" r="B2">
        <v>2</v>
      </c>
    </row>
    <row spans="1:2" r="3">
      <c t="s" s="3" r="A3">
        <v>210</v>
      </c>
    </row>
    <row spans="1:2" r="4">
      <c t="s" s="4" r="A4">
        <v>265</v>
      </c>
      <c t="s" s="4" r="B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7</v>
      </c>
      <c t="s" s="2" r="B1">
        <v>1</v>
      </c>
    </row>
    <row spans="1:2" r="2">
      <c t="s" s="2" r="B2">
        <v>2</v>
      </c>
    </row>
    <row spans="1:2" r="3">
      <c t="s" s="3" r="A3">
        <v>213</v>
      </c>
    </row>
    <row spans="1:2" r="4">
      <c t="s" s="4" r="A4">
        <v>268</v>
      </c>
      <c t="s" s="4" r="B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270</v>
      </c>
      <c t="s" s="2" r="B1">
        <v>1</v>
      </c>
    </row>
    <row spans="1:2" r="2">
      <c t="s" s="2" r="B2">
        <v>2</v>
      </c>
    </row>
    <row spans="1:2" r="3">
      <c t="s" s="3" r="A3">
        <v>216</v>
      </c>
    </row>
    <row spans="1:2" r="4">
      <c t="s" s="4" r="A4">
        <v>271</v>
      </c>
      <c t="s" s="4" r="B4">
        <v>272</v>
      </c>
    </row>
    <row spans="1:2" r="5">
      <c t="s" s="4" r="A5">
        <v>273</v>
      </c>
      <c t="s" s="4" r="B5">
        <v>274</v>
      </c>
    </row>
    <row spans="1:2" r="6">
      <c t="s" s="4" r="A6">
        <v>275</v>
      </c>
      <c t="s" s="4" r="B6">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s="1" r="A1">
        <v>277</v>
      </c>
      <c t="s" s="2" r="B1">
        <v>1</v>
      </c>
    </row>
    <row spans="1:2" r="2">
      <c t="s" s="2" r="B2">
        <v>2</v>
      </c>
    </row>
    <row spans="1:2" r="3">
      <c t="s" s="3" r="A3">
        <v>222</v>
      </c>
    </row>
    <row spans="1:2" r="4">
      <c t="s" s="4" r="A4">
        <v>278</v>
      </c>
      <c t="s" s="4" r="B4">
        <v>279</v>
      </c>
    </row>
    <row spans="1:2" r="5">
      <c t="s" s="4" r="A5">
        <v>280</v>
      </c>
      <c t="s" s="4" r="B5">
        <v>281</v>
      </c>
    </row>
    <row spans="1:2" r="6">
      <c t="s" s="4" r="A6">
        <v>282</v>
      </c>
      <c t="s" s="4" r="B6">
        <v>283</v>
      </c>
    </row>
    <row spans="1:2" r="7">
      <c t="s" s="4" r="A7">
        <v>284</v>
      </c>
      <c t="s" s="4" r="B7">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86</v>
      </c>
      <c t="s" s="2" r="B1">
        <v>1</v>
      </c>
    </row>
    <row spans="1:2" r="2">
      <c t="s" s="2" r="B2">
        <v>2</v>
      </c>
    </row>
    <row spans="1:2" r="3">
      <c t="s" s="3" r="A3">
        <v>225</v>
      </c>
    </row>
    <row spans="1:2" r="4">
      <c t="s" s="4" r="A4">
        <v>287</v>
      </c>
      <c t="s" s="4" r="B4">
        <v>288</v>
      </c>
    </row>
    <row spans="1:2" r="5">
      <c t="s" s="4" r="A5">
        <v>289</v>
      </c>
      <c t="s" s="4" r="B5">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18"/>
  </cols>
  <sheetData>
    <row spans="1:2" r="1">
      <c t="s" s="1" r="A1">
        <v>291</v>
      </c>
      <c t="s" s="2" r="B1">
        <v>1</v>
      </c>
    </row>
    <row spans="1:2" r="2">
      <c t="s" s="2" r="B2">
        <v>292</v>
      </c>
    </row>
    <row spans="1:2" r="3">
      <c t="s" s="4" r="A3">
        <v>293</v>
      </c>
      <c t="n" s="6" r="B3">
        <v>12</v>
      </c>
    </row>
    <row spans="1:2" r="4">
      <c t="s" s="4" r="A4">
        <v>294</v>
      </c>
    </row>
    <row spans="1:2" r="5">
      <c t="s" s="4" r="A5">
        <v>293</v>
      </c>
      <c t="n" s="6" r="B5">
        <v>8</v>
      </c>
    </row>
    <row spans="1:2" r="6">
      <c t="s" s="4" r="A6">
        <v>295</v>
      </c>
    </row>
    <row spans="1:2" r="7">
      <c t="s" s="4" r="A7">
        <v>293</v>
      </c>
      <c t="n" s="6" r="B7">
        <v>1</v>
      </c>
    </row>
    <row spans="1:2" r="8">
      <c t="s" s="4" r="A8">
        <v>296</v>
      </c>
    </row>
    <row spans="1:2" r="9">
      <c t="s" s="4" r="A9">
        <v>293</v>
      </c>
      <c t="n" s="6" r="B9">
        <v>1</v>
      </c>
    </row>
    <row spans="1:2" r="10">
      <c t="s" s="4" r="A10">
        <v>297</v>
      </c>
    </row>
    <row spans="1:2" r="11">
      <c t="s" s="4" r="A11">
        <v>293</v>
      </c>
      <c t="n" s="6" r="B11">
        <v>1</v>
      </c>
    </row>
    <row spans="1:2" r="12">
      <c t="s" s="4" r="A12">
        <v>298</v>
      </c>
    </row>
    <row spans="1:2" r="13">
      <c t="s" s="4" r="A13">
        <v>293</v>
      </c>
      <c t="n" s="6" r="B13">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2</v>
      </c>
      <c t="s" s="2" r="B1">
        <v>2</v>
      </c>
      <c t="s" s="2" r="C1">
        <v>25</v>
      </c>
    </row>
    <row spans="1:3" r="2">
      <c t="s" s="3" r="A2">
        <v>63</v>
      </c>
    </row>
    <row spans="1:3" r="3">
      <c t="s" s="4" r="A3">
        <v>64</v>
      </c>
      <c t="n" s="7" r="B3">
        <v>7039</v>
      </c>
      <c t="n" s="7" r="C3">
        <v>7008</v>
      </c>
    </row>
    <row spans="1:3" r="4">
      <c t="s" s="4" r="A4">
        <v>65</v>
      </c>
      <c t="s" s="4" r="B4">
        <v>55</v>
      </c>
      <c t="s" s="4" r="C4">
        <v>55</v>
      </c>
    </row>
    <row spans="1:3" r="5">
      <c t="s" s="4" r="A5">
        <v>66</v>
      </c>
      <c t="n" s="6" r="B5">
        <v>1000000</v>
      </c>
      <c t="n" s="6" r="C5">
        <v>1000000</v>
      </c>
    </row>
    <row spans="1:3" r="6">
      <c t="s" s="4" r="A6">
        <v>67</v>
      </c>
      <c t="n" s="6" r="B6">
        <v>0</v>
      </c>
      <c t="n" s="6" r="C6">
        <v>0</v>
      </c>
    </row>
    <row spans="1:3" r="7">
      <c t="s" s="4" r="A7">
        <v>68</v>
      </c>
      <c t="s" s="4" r="B7">
        <v>55</v>
      </c>
      <c t="s" s="4" r="C7">
        <v>55</v>
      </c>
    </row>
    <row spans="1:3" r="8">
      <c t="s" s="4" r="A8">
        <v>69</v>
      </c>
      <c t="n" s="6" r="B8">
        <v>10000000</v>
      </c>
      <c t="n" s="6" r="C8">
        <v>10000000</v>
      </c>
    </row>
    <row spans="1:3" r="9">
      <c t="s" s="4" r="A9">
        <v>70</v>
      </c>
      <c t="n" s="6" r="B9">
        <v>4735218</v>
      </c>
      <c t="n" s="6" r="C9">
        <v>4705480</v>
      </c>
    </row>
    <row spans="1:3" r="10">
      <c t="s" s="4" r="A10">
        <v>71</v>
      </c>
      <c t="n" s="6" r="B10">
        <v>4675976</v>
      </c>
      <c t="n" s="6" r="C10">
        <v>4646238</v>
      </c>
    </row>
    <row spans="1:3" r="11">
      <c t="s" s="4" r="A11">
        <v>72</v>
      </c>
      <c t="n" s="6" r="B11">
        <v>59242</v>
      </c>
      <c t="n" s="6" r="C11">
        <v>592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spans="1:4" r="1">
      <c t="s" s="1" r="A1">
        <v>299</v>
      </c>
      <c t="s" s="2" r="B1">
        <v>1</v>
      </c>
    </row>
    <row spans="1:4" r="2">
      <c t="s" s="2" r="B2">
        <v>300</v>
      </c>
      <c t="s" s="2" r="C2">
        <v>301</v>
      </c>
      <c t="s" s="2" r="D2">
        <v>302</v>
      </c>
    </row>
    <row spans="1:4" r="3">
      <c t="s" s="3" r="A3">
        <v>303</v>
      </c>
    </row>
    <row spans="1:4" r="4">
      <c t="s" s="4" r="A4">
        <v>304</v>
      </c>
      <c t="n" s="7" r="B4">
        <v>32800</v>
      </c>
      <c t="n" s="7" r="D4">
        <v>33400</v>
      </c>
    </row>
    <row spans="1:4" r="5">
      <c t="s" s="4" r="A5">
        <v>305</v>
      </c>
      <c t="n" s="6" r="B5">
        <v>167</v>
      </c>
      <c t="n" s="7" r="C5">
        <v>216</v>
      </c>
    </row>
    <row spans="1:4" r="6">
      <c t="s" s="4" r="A6">
        <v>306</v>
      </c>
      <c t="n" s="7" r="C6">
        <v>48</v>
      </c>
    </row>
    <row spans="1:4" r="7">
      <c t="s" s="4" r="A7">
        <v>307</v>
      </c>
      <c t="n" s="6" r="B7">
        <v>23935</v>
      </c>
      <c t="n" s="6" r="D7">
        <v>49024</v>
      </c>
    </row>
    <row spans="1:4" r="8">
      <c t="s" s="4" r="A8">
        <v>308</v>
      </c>
      <c t="n" s="7" r="B8">
        <v>135</v>
      </c>
      <c t="n" s="7" r="D8">
        <v>620</v>
      </c>
    </row>
    <row spans="1:4" r="9">
      <c t="s" s="4" r="A9">
        <v>309</v>
      </c>
      <c t="n" s="6" r="B9">
        <v>0</v>
      </c>
      <c t="n" s="6" r="D9">
        <v>0</v>
      </c>
    </row>
    <row spans="1:4" r="10">
      <c t="s" s="4" r="A10">
        <v>310</v>
      </c>
    </row>
    <row spans="1:4" r="11">
      <c t="s" s="3" r="A11">
        <v>303</v>
      </c>
    </row>
    <row spans="1:4" r="12">
      <c t="s" s="4" r="A12">
        <v>306</v>
      </c>
      <c t="n" s="7" r="B12">
        <v>1</v>
      </c>
    </row>
    <row spans="1:4" r="13">
      <c t="s" s="4" r="A13">
        <v>311</v>
      </c>
    </row>
    <row spans="1:4" r="14">
      <c t="s" s="3" r="A14">
        <v>303</v>
      </c>
    </row>
    <row spans="1:4" r="15">
      <c t="s" s="4" r="A15">
        <v>312</v>
      </c>
      <c t="n" s="6" r="B15">
        <v>5</v>
      </c>
      <c t="n" s="6" r="D15">
        <v>6</v>
      </c>
    </row>
    <row spans="1:4" r="16">
      <c t="s" s="4" r="A16">
        <v>307</v>
      </c>
      <c t="n" s="7" r="B16">
        <v>7039</v>
      </c>
      <c t="n" s="7" r="D16">
        <v>8361</v>
      </c>
    </row>
    <row spans="1:4" r="17">
      <c t="s" s="4" r="A17">
        <v>308</v>
      </c>
      <c t="n" s="7" r="B17">
        <v>28</v>
      </c>
      <c t="n" s="7" r="D17">
        <v>55</v>
      </c>
    </row>
    <row spans="1:4" r="18">
      <c t="s" s="4" r="A18">
        <v>313</v>
      </c>
    </row>
    <row spans="1:4" r="19">
      <c t="s" s="3" r="A19">
        <v>303</v>
      </c>
    </row>
    <row spans="1:4" r="20">
      <c t="s" s="4" r="A20">
        <v>312</v>
      </c>
      <c t="n" s="6" r="B20">
        <v>4</v>
      </c>
      <c t="n" s="6" r="D20">
        <v>15</v>
      </c>
    </row>
    <row spans="1:4" r="21">
      <c t="s" s="4" r="A21">
        <v>307</v>
      </c>
      <c t="n" s="7" r="B21">
        <v>2462</v>
      </c>
      <c t="n" s="7" r="D21">
        <v>8778</v>
      </c>
    </row>
    <row spans="1:4" r="22">
      <c t="s" s="4" r="A22">
        <v>308</v>
      </c>
      <c t="n" s="7" r="B22">
        <v>23</v>
      </c>
      <c t="n" s="7" r="D22">
        <v>129</v>
      </c>
    </row>
    <row spans="1:4" r="23">
      <c t="s" s="4" r="A23">
        <v>314</v>
      </c>
      <c t="s" s="4" r="B23">
        <v>315</v>
      </c>
    </row>
    <row spans="1:4" r="24">
      <c t="s" s="4" r="A24">
        <v>316</v>
      </c>
    </row>
    <row spans="1:4" r="25">
      <c t="s" s="3" r="A25">
        <v>303</v>
      </c>
    </row>
    <row spans="1:4" r="26">
      <c t="s" s="4" r="A26">
        <v>312</v>
      </c>
      <c t="n" s="6" r="B26">
        <v>8</v>
      </c>
      <c t="n" s="6" r="D26">
        <v>18</v>
      </c>
    </row>
    <row spans="1:4" r="27">
      <c t="s" s="4" r="A27">
        <v>307</v>
      </c>
      <c t="n" s="7" r="B27">
        <v>14434</v>
      </c>
      <c t="n" s="7" r="D27">
        <v>31885</v>
      </c>
    </row>
    <row spans="1:4" r="28">
      <c t="s" s="4" r="A28">
        <v>308</v>
      </c>
      <c t="n" s="7" r="B28">
        <v>84</v>
      </c>
      <c t="n" s="7" r="D28">
        <v>4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7</v>
      </c>
      <c t="s" s="2" r="B1">
        <v>2</v>
      </c>
      <c t="s" s="2" r="C1">
        <v>25</v>
      </c>
    </row>
    <row spans="1:3" r="2">
      <c t="s" s="3" r="A2">
        <v>318</v>
      </c>
    </row>
    <row spans="1:3" r="3">
      <c t="s" s="4" r="A3">
        <v>319</v>
      </c>
      <c t="n" s="7" r="B3">
        <v>85562</v>
      </c>
      <c t="n" s="7" r="C3">
        <v>93632</v>
      </c>
    </row>
    <row spans="1:3" r="4">
      <c t="s" s="4" r="A4">
        <v>320</v>
      </c>
      <c t="n" s="6" r="B4">
        <v>1096</v>
      </c>
      <c t="n" s="6" r="C4">
        <v>764</v>
      </c>
    </row>
    <row spans="1:3" r="5">
      <c t="s" s="4" r="A5">
        <v>321</v>
      </c>
      <c t="n" s="6" r="B5">
        <v>-135</v>
      </c>
      <c t="n" s="6" r="C5">
        <v>-620</v>
      </c>
    </row>
    <row spans="1:3" r="6">
      <c t="s" s="4" r="A6">
        <v>322</v>
      </c>
      <c t="n" s="6" r="B6">
        <v>86523</v>
      </c>
      <c t="n" s="6" r="C6">
        <v>93776</v>
      </c>
    </row>
    <row spans="1:3" r="7">
      <c t="s" s="4" r="A7">
        <v>311</v>
      </c>
    </row>
    <row spans="1:3" r="8">
      <c t="s" s="3" r="A8">
        <v>318</v>
      </c>
    </row>
    <row spans="1:3" r="9">
      <c t="s" s="4" r="A9">
        <v>319</v>
      </c>
      <c t="n" s="6" r="B9">
        <v>12485</v>
      </c>
      <c t="n" s="6" r="C9">
        <v>12792</v>
      </c>
    </row>
    <row spans="1:3" r="10">
      <c t="s" s="4" r="A10">
        <v>320</v>
      </c>
      <c t="n" s="6" r="B10">
        <v>71</v>
      </c>
      <c t="n" s="6" r="C10">
        <v>51</v>
      </c>
    </row>
    <row spans="1:3" r="11">
      <c t="s" s="4" r="A11">
        <v>321</v>
      </c>
      <c t="n" s="6" r="B11">
        <v>-28</v>
      </c>
      <c t="n" s="6" r="C11">
        <v>-55</v>
      </c>
    </row>
    <row spans="1:3" r="12">
      <c t="s" s="4" r="A12">
        <v>322</v>
      </c>
      <c t="n" s="6" r="B12">
        <v>12528</v>
      </c>
      <c t="n" s="6" r="C12">
        <v>12788</v>
      </c>
    </row>
    <row spans="1:3" r="13">
      <c t="s" s="4" r="A13">
        <v>313</v>
      </c>
    </row>
    <row spans="1:3" r="14">
      <c t="s" s="3" r="A14">
        <v>318</v>
      </c>
    </row>
    <row spans="1:3" r="15">
      <c t="s" s="4" r="A15">
        <v>319</v>
      </c>
      <c t="n" s="6" r="B15">
        <v>29611</v>
      </c>
      <c t="n" s="6" r="C15">
        <v>37771</v>
      </c>
    </row>
    <row spans="1:3" r="16">
      <c t="s" s="4" r="A16">
        <v>320</v>
      </c>
      <c t="n" s="6" r="B16">
        <v>656</v>
      </c>
      <c t="n" s="6" r="C16">
        <v>507</v>
      </c>
    </row>
    <row spans="1:3" r="17">
      <c t="s" s="4" r="A17">
        <v>321</v>
      </c>
      <c t="n" s="6" r="B17">
        <v>-23</v>
      </c>
      <c t="n" s="6" r="C17">
        <v>-129</v>
      </c>
    </row>
    <row spans="1:3" r="18">
      <c t="s" s="4" r="A18">
        <v>322</v>
      </c>
      <c t="n" s="6" r="B18">
        <v>30244</v>
      </c>
      <c t="n" s="6" r="C18">
        <v>38149</v>
      </c>
    </row>
    <row spans="1:3" r="19">
      <c t="s" s="4" r="A19">
        <v>316</v>
      </c>
    </row>
    <row spans="1:3" r="20">
      <c t="s" s="3" r="A20">
        <v>318</v>
      </c>
    </row>
    <row spans="1:3" r="21">
      <c t="s" s="4" r="A21">
        <v>319</v>
      </c>
      <c t="n" s="6" r="B21">
        <v>43466</v>
      </c>
      <c t="n" s="6" r="C21">
        <v>43069</v>
      </c>
    </row>
    <row spans="1:3" r="22">
      <c t="s" s="4" r="A22">
        <v>320</v>
      </c>
      <c t="n" s="6" r="B22">
        <v>369</v>
      </c>
      <c t="n" s="6" r="C22">
        <v>206</v>
      </c>
    </row>
    <row spans="1:3" r="23">
      <c t="s" s="4" r="A23">
        <v>321</v>
      </c>
      <c t="n" s="6" r="B23">
        <v>-84</v>
      </c>
      <c t="n" s="6" r="C23">
        <v>-436</v>
      </c>
    </row>
    <row spans="1:3" r="24">
      <c t="s" s="4" r="A24">
        <v>322</v>
      </c>
      <c t="n" s="7" r="B24">
        <v>43751</v>
      </c>
      <c t="n" s="7" r="C24">
        <v>4283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3</v>
      </c>
      <c t="s" s="2" r="B1">
        <v>2</v>
      </c>
      <c t="s" s="2" r="C1">
        <v>25</v>
      </c>
    </row>
    <row spans="1:3" r="2">
      <c t="s" s="3" r="A2">
        <v>318</v>
      </c>
    </row>
    <row spans="1:3" r="3">
      <c t="s" s="4" r="A3">
        <v>324</v>
      </c>
      <c t="s" s="4" r="B3">
        <v>55</v>
      </c>
    </row>
    <row spans="1:3" r="4">
      <c t="s" s="4" r="A4">
        <v>325</v>
      </c>
      <c t="n" s="7" r="B4">
        <v>699</v>
      </c>
    </row>
    <row spans="1:3" r="5">
      <c t="s" s="4" r="A5">
        <v>326</v>
      </c>
      <c t="n" s="6" r="B5">
        <v>3643</v>
      </c>
    </row>
    <row spans="1:3" r="6">
      <c t="s" s="4" r="A6">
        <v>327</v>
      </c>
      <c t="n" s="6" r="B6">
        <v>25269</v>
      </c>
    </row>
    <row spans="1:3" r="7">
      <c t="s" s="4" r="A7">
        <v>328</v>
      </c>
      <c t="n" s="7" r="B7">
        <v>29611</v>
      </c>
    </row>
    <row spans="1:3" r="8">
      <c t="s" s="4" r="A8">
        <v>329</v>
      </c>
      <c t="s" s="4" r="B8">
        <v>55</v>
      </c>
    </row>
    <row spans="1:3" r="9">
      <c t="s" s="4" r="A9">
        <v>330</v>
      </c>
      <c t="n" s="7" r="B9">
        <v>704</v>
      </c>
    </row>
    <row spans="1:3" r="10">
      <c t="s" s="4" r="A10">
        <v>331</v>
      </c>
      <c t="n" s="6" r="B10">
        <v>3728</v>
      </c>
    </row>
    <row spans="1:3" r="11">
      <c t="s" s="4" r="A11">
        <v>332</v>
      </c>
      <c t="n" s="6" r="B11">
        <v>25812</v>
      </c>
    </row>
    <row spans="1:3" r="12">
      <c t="s" s="4" r="A12">
        <v>333</v>
      </c>
      <c t="n" s="6" r="B12">
        <v>30244</v>
      </c>
    </row>
    <row spans="1:3" r="13">
      <c t="s" s="4" r="A13">
        <v>319</v>
      </c>
      <c t="n" s="6" r="B13">
        <v>85562</v>
      </c>
      <c t="n" s="7" r="C13">
        <v>93632</v>
      </c>
    </row>
    <row spans="1:3" r="14">
      <c t="s" s="4" r="A14">
        <v>322</v>
      </c>
      <c t="n" s="6" r="B14">
        <v>86523</v>
      </c>
      <c t="n" s="6" r="C14">
        <v>93776</v>
      </c>
    </row>
    <row spans="1:3" r="15">
      <c t="s" s="4" r="A15">
        <v>311</v>
      </c>
    </row>
    <row spans="1:3" r="16">
      <c t="s" s="3" r="A16">
        <v>318</v>
      </c>
    </row>
    <row spans="1:3" r="17">
      <c t="s" s="4" r="A17">
        <v>319</v>
      </c>
      <c t="n" s="6" r="B17">
        <v>12485</v>
      </c>
      <c t="n" s="6" r="C17">
        <v>12792</v>
      </c>
    </row>
    <row spans="1:3" r="18">
      <c t="s" s="4" r="A18">
        <v>322</v>
      </c>
      <c t="n" s="6" r="B18">
        <v>12528</v>
      </c>
      <c t="n" s="6" r="C18">
        <v>12788</v>
      </c>
    </row>
    <row spans="1:3" r="19">
      <c t="s" s="4" r="A19">
        <v>316</v>
      </c>
    </row>
    <row spans="1:3" r="20">
      <c t="s" s="3" r="A20">
        <v>318</v>
      </c>
    </row>
    <row spans="1:3" r="21">
      <c t="s" s="4" r="A21">
        <v>319</v>
      </c>
      <c t="n" s="6" r="B21">
        <v>43466</v>
      </c>
      <c t="n" s="6" r="C21">
        <v>43069</v>
      </c>
    </row>
    <row spans="1:3" r="22">
      <c t="s" s="4" r="A22">
        <v>322</v>
      </c>
      <c t="n" s="7" r="B22">
        <v>43751</v>
      </c>
      <c t="n" s="7" r="C22">
        <v>4283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25</v>
      </c>
    </row>
    <row spans="1:3" r="2">
      <c t="s" s="3" r="A2">
        <v>318</v>
      </c>
    </row>
    <row spans="1:3" r="3">
      <c t="s" s="4" r="A3">
        <v>335</v>
      </c>
      <c t="n" s="7" r="B3">
        <v>18923</v>
      </c>
      <c t="n" s="7" r="C3">
        <v>43553</v>
      </c>
    </row>
    <row spans="1:3" r="4">
      <c t="s" s="4" r="A4">
        <v>336</v>
      </c>
      <c t="n" s="6" r="B4">
        <v>-88</v>
      </c>
      <c t="n" s="6" r="C4">
        <v>-566</v>
      </c>
    </row>
    <row spans="1:3" r="5">
      <c t="s" s="4" r="A5">
        <v>337</v>
      </c>
      <c t="n" s="6" r="B5">
        <v>5012</v>
      </c>
      <c t="n" s="6" r="C5">
        <v>5471</v>
      </c>
    </row>
    <row spans="1:3" r="6">
      <c t="s" s="4" r="A6">
        <v>338</v>
      </c>
      <c t="n" s="6" r="B6">
        <v>-47</v>
      </c>
      <c t="n" s="6" r="C6">
        <v>-54</v>
      </c>
    </row>
    <row spans="1:3" r="7">
      <c t="s" s="4" r="A7">
        <v>339</v>
      </c>
      <c t="n" s="6" r="B7">
        <v>23935</v>
      </c>
      <c t="n" s="6" r="C7">
        <v>49024</v>
      </c>
    </row>
    <row spans="1:3" r="8">
      <c t="s" s="4" r="A8">
        <v>340</v>
      </c>
      <c t="n" s="6" r="B8">
        <v>-135</v>
      </c>
      <c t="n" s="6" r="C8">
        <v>-620</v>
      </c>
    </row>
    <row spans="1:3" r="9">
      <c t="s" s="4" r="A9">
        <v>311</v>
      </c>
    </row>
    <row spans="1:3" r="10">
      <c t="s" s="3" r="A10">
        <v>318</v>
      </c>
    </row>
    <row spans="1:3" r="11">
      <c t="s" s="4" r="A11">
        <v>335</v>
      </c>
      <c t="n" s="6" r="B11">
        <v>4587</v>
      </c>
      <c t="n" s="6" r="C11">
        <v>5888</v>
      </c>
    </row>
    <row spans="1:3" r="12">
      <c t="s" s="4" r="A12">
        <v>336</v>
      </c>
      <c t="n" s="6" r="B12">
        <v>-6</v>
      </c>
      <c t="n" s="6" r="C12">
        <v>-23</v>
      </c>
    </row>
    <row spans="1:3" r="13">
      <c t="s" s="4" r="A13">
        <v>337</v>
      </c>
      <c t="n" s="6" r="B13">
        <v>2452</v>
      </c>
      <c t="n" s="6" r="C13">
        <v>2473</v>
      </c>
    </row>
    <row spans="1:3" r="14">
      <c t="s" s="4" r="A14">
        <v>338</v>
      </c>
      <c t="n" s="6" r="B14">
        <v>-22</v>
      </c>
      <c t="n" s="6" r="C14">
        <v>-32</v>
      </c>
    </row>
    <row spans="1:3" r="15">
      <c t="s" s="4" r="A15">
        <v>339</v>
      </c>
      <c t="n" s="6" r="B15">
        <v>7039</v>
      </c>
      <c t="n" s="6" r="C15">
        <v>8361</v>
      </c>
    </row>
    <row spans="1:3" r="16">
      <c t="s" s="4" r="A16">
        <v>340</v>
      </c>
      <c t="n" s="6" r="B16">
        <v>-28</v>
      </c>
      <c t="n" s="6" r="C16">
        <v>-55</v>
      </c>
    </row>
    <row spans="1:3" r="17">
      <c t="s" s="4" r="A17">
        <v>313</v>
      </c>
    </row>
    <row spans="1:3" r="18">
      <c t="s" s="3" r="A18">
        <v>318</v>
      </c>
    </row>
    <row spans="1:3" r="19">
      <c t="s" s="4" r="A19">
        <v>335</v>
      </c>
      <c t="n" s="6" r="B19">
        <v>1414</v>
      </c>
      <c t="n" s="6" r="C19">
        <v>5780</v>
      </c>
    </row>
    <row spans="1:3" r="20">
      <c t="s" s="4" r="A20">
        <v>336</v>
      </c>
      <c t="n" s="6" r="B20">
        <v>-3</v>
      </c>
      <c t="n" s="6" r="C20">
        <v>-107</v>
      </c>
    </row>
    <row spans="1:3" r="21">
      <c t="s" s="4" r="A21">
        <v>337</v>
      </c>
      <c t="n" s="6" r="B21">
        <v>1048</v>
      </c>
      <c t="n" s="6" r="C21">
        <v>2998</v>
      </c>
    </row>
    <row spans="1:3" r="22">
      <c t="s" s="4" r="A22">
        <v>338</v>
      </c>
      <c t="n" s="6" r="B22">
        <v>-20</v>
      </c>
      <c t="n" s="6" r="C22">
        <v>-22</v>
      </c>
    </row>
    <row spans="1:3" r="23">
      <c t="s" s="4" r="A23">
        <v>339</v>
      </c>
      <c t="n" s="6" r="B23">
        <v>2462</v>
      </c>
      <c t="n" s="6" r="C23">
        <v>8778</v>
      </c>
    </row>
    <row spans="1:3" r="24">
      <c t="s" s="4" r="A24">
        <v>340</v>
      </c>
      <c t="n" s="6" r="B24">
        <v>-23</v>
      </c>
      <c t="n" s="6" r="C24">
        <v>-129</v>
      </c>
    </row>
    <row spans="1:3" r="25">
      <c t="s" s="4" r="A25">
        <v>316</v>
      </c>
    </row>
    <row spans="1:3" r="26">
      <c t="s" s="3" r="A26">
        <v>318</v>
      </c>
    </row>
    <row spans="1:3" r="27">
      <c t="s" s="4" r="A27">
        <v>335</v>
      </c>
      <c t="n" s="6" r="B27">
        <v>12922</v>
      </c>
      <c t="n" s="6" r="C27">
        <v>31885</v>
      </c>
    </row>
    <row spans="1:3" r="28">
      <c t="s" s="4" r="A28">
        <v>336</v>
      </c>
      <c t="n" s="6" r="B28">
        <v>-79</v>
      </c>
      <c t="n" s="6" r="C28">
        <v>-436</v>
      </c>
    </row>
    <row spans="1:3" r="29">
      <c t="s" s="4" r="A29">
        <v>337</v>
      </c>
      <c t="n" s="6" r="B29">
        <v>1512</v>
      </c>
    </row>
    <row spans="1:3" r="30">
      <c t="s" s="4" r="A30">
        <v>338</v>
      </c>
      <c t="n" s="6" r="B30">
        <v>-5</v>
      </c>
    </row>
    <row spans="1:3" r="31">
      <c t="s" s="4" r="A31">
        <v>339</v>
      </c>
      <c t="n" s="6" r="B31">
        <v>14434</v>
      </c>
      <c t="n" s="6" r="C31">
        <v>31885</v>
      </c>
    </row>
    <row spans="1:3" r="32">
      <c t="s" s="4" r="A32">
        <v>340</v>
      </c>
      <c t="n" s="7" r="B32">
        <v>-84</v>
      </c>
      <c t="n" s="7" r="C32">
        <v>-4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1</v>
      </c>
      <c t="s" s="2" r="B1">
        <v>2</v>
      </c>
      <c t="s" s="2" r="C1">
        <v>25</v>
      </c>
    </row>
    <row spans="1:3" r="2">
      <c t="s" s="3" r="A2">
        <v>342</v>
      </c>
    </row>
    <row spans="1:3" r="3">
      <c t="s" s="4" r="A3">
        <v>319</v>
      </c>
      <c t="n" s="7" r="B3">
        <v>6816</v>
      </c>
    </row>
    <row spans="1:3" r="4">
      <c t="s" s="4" r="A4">
        <v>64</v>
      </c>
      <c t="n" s="6" r="B4">
        <v>7039</v>
      </c>
      <c t="n" s="7" r="C4">
        <v>7008</v>
      </c>
    </row>
    <row spans="1:3" r="5">
      <c t="s" s="4" r="A5">
        <v>313</v>
      </c>
    </row>
    <row spans="1:3" r="6">
      <c t="s" s="3" r="A6">
        <v>342</v>
      </c>
    </row>
    <row spans="1:3" r="7">
      <c t="s" s="4" r="A7">
        <v>319</v>
      </c>
      <c t="n" s="6" r="B7">
        <v>6816</v>
      </c>
      <c t="n" s="6" r="C7">
        <v>6834</v>
      </c>
    </row>
    <row spans="1:3" r="8">
      <c t="s" s="4" r="A8">
        <v>320</v>
      </c>
      <c t="n" s="6" r="B8">
        <v>223</v>
      </c>
      <c t="n" s="6" r="C8">
        <v>174</v>
      </c>
    </row>
    <row spans="1:3" r="9">
      <c t="s" s="4" r="A9">
        <v>64</v>
      </c>
      <c t="n" s="7" r="B9">
        <v>7039</v>
      </c>
      <c t="n" s="7" r="C9">
        <v>70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3</v>
      </c>
      <c t="s" s="2" r="B1">
        <v>2</v>
      </c>
      <c t="s" s="2" r="C1">
        <v>25</v>
      </c>
    </row>
    <row spans="1:3" r="2">
      <c t="s" s="3" r="A2">
        <v>198</v>
      </c>
    </row>
    <row spans="1:3" r="3">
      <c t="s" s="4" r="A3">
        <v>324</v>
      </c>
      <c t="n" s="7" r="B3">
        <v>2942</v>
      </c>
    </row>
    <row spans="1:3" r="4">
      <c t="s" s="4" r="A4">
        <v>325</v>
      </c>
      <c t="n" s="6" r="B4">
        <v>1000</v>
      </c>
    </row>
    <row spans="1:3" r="5">
      <c t="s" s="4" r="A5">
        <v>326</v>
      </c>
      <c t="n" s="6" r="B5">
        <v>1827</v>
      </c>
    </row>
    <row spans="1:3" r="6">
      <c t="s" s="4" r="A6">
        <v>327</v>
      </c>
      <c t="n" s="6" r="B6">
        <v>1047</v>
      </c>
    </row>
    <row spans="1:3" r="7">
      <c t="s" s="4" r="A7">
        <v>319</v>
      </c>
      <c t="n" s="6" r="B7">
        <v>6816</v>
      </c>
    </row>
    <row spans="1:3" r="8">
      <c t="s" s="4" r="A8">
        <v>329</v>
      </c>
      <c t="n" s="6" r="B8">
        <v>2942</v>
      </c>
    </row>
    <row spans="1:3" r="9">
      <c t="s" s="4" r="A9">
        <v>330</v>
      </c>
      <c t="n" s="6" r="B9">
        <v>1003</v>
      </c>
    </row>
    <row spans="1:3" r="10">
      <c t="s" s="4" r="A10">
        <v>331</v>
      </c>
      <c t="n" s="6" r="B10">
        <v>1926</v>
      </c>
    </row>
    <row spans="1:3" r="11">
      <c t="s" s="4" r="A11">
        <v>332</v>
      </c>
      <c t="n" s="6" r="B11">
        <v>1168</v>
      </c>
    </row>
    <row spans="1:3" r="12">
      <c t="s" s="4" r="A12">
        <v>344</v>
      </c>
      <c t="n" s="7" r="B12">
        <v>7039</v>
      </c>
      <c t="n" s="7" r="C12">
        <v>70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45</v>
      </c>
      <c t="s" s="2" r="B1">
        <v>2</v>
      </c>
      <c t="s" s="2" r="C1">
        <v>25</v>
      </c>
    </row>
    <row spans="1:3" r="2">
      <c t="s" s="3" r="A2">
        <v>346</v>
      </c>
    </row>
    <row spans="1:3" r="3">
      <c t="s" s="4" r="A3">
        <v>347</v>
      </c>
      <c t="n" s="7" r="B3">
        <v>580824</v>
      </c>
      <c t="n" s="7" r="C3">
        <v>544090</v>
      </c>
    </row>
    <row spans="1:3" r="4">
      <c t="s" s="4" r="A4">
        <v>348</v>
      </c>
      <c t="n" s="6" r="B4">
        <v>-773</v>
      </c>
      <c t="n" s="6" r="C4">
        <v>-667</v>
      </c>
    </row>
    <row spans="1:3" r="5">
      <c t="s" s="4" r="A5">
        <v>349</v>
      </c>
      <c t="n" s="6" r="B5">
        <v>-5812</v>
      </c>
      <c t="n" s="6" r="C5">
        <v>-5590</v>
      </c>
    </row>
    <row spans="1:3" r="6">
      <c t="s" s="4" r="A6">
        <v>36</v>
      </c>
      <c t="n" s="6" r="B6">
        <v>574239</v>
      </c>
      <c t="n" s="6" r="C6">
        <v>537833</v>
      </c>
    </row>
    <row spans="1:3" r="7">
      <c t="s" s="4" r="A7">
        <v>350</v>
      </c>
      <c t="n" s="6" r="B7">
        <v>448</v>
      </c>
      <c t="n" s="6" r="C7">
        <v>454</v>
      </c>
    </row>
    <row spans="1:3" r="8">
      <c t="s" s="4" r="A8">
        <v>351</v>
      </c>
    </row>
    <row spans="1:3" r="9">
      <c t="s" s="3" r="A9">
        <v>346</v>
      </c>
    </row>
    <row spans="1:3" r="10">
      <c t="s" s="4" r="A10">
        <v>347</v>
      </c>
      <c t="n" s="6" r="B10">
        <v>24278</v>
      </c>
      <c t="n" s="6" r="C10">
        <v>20023</v>
      </c>
    </row>
    <row spans="1:3" r="11">
      <c t="s" s="4" r="A11">
        <v>352</v>
      </c>
    </row>
    <row spans="1:3" r="12">
      <c t="s" s="3" r="A12">
        <v>346</v>
      </c>
    </row>
    <row spans="1:3" r="13">
      <c t="s" s="4" r="A13">
        <v>347</v>
      </c>
      <c t="n" s="6" r="B13">
        <v>15827</v>
      </c>
      <c t="n" s="6" r="C13">
        <v>13348</v>
      </c>
    </row>
    <row spans="1:3" r="14">
      <c t="s" s="4" r="A14">
        <v>353</v>
      </c>
    </row>
    <row spans="1:3" r="15">
      <c t="s" s="3" r="A15">
        <v>346</v>
      </c>
    </row>
    <row spans="1:3" r="16">
      <c t="s" s="4" r="A16">
        <v>347</v>
      </c>
      <c t="n" s="6" r="B16">
        <v>409358</v>
      </c>
      <c t="n" s="6" r="C16">
        <v>382262</v>
      </c>
    </row>
    <row spans="1:3" r="17">
      <c t="s" s="4" r="A17">
        <v>354</v>
      </c>
    </row>
    <row spans="1:3" r="18">
      <c t="s" s="3" r="A18">
        <v>346</v>
      </c>
    </row>
    <row spans="1:3" r="19">
      <c t="s" s="4" r="A19">
        <v>347</v>
      </c>
      <c t="n" s="6" r="B19">
        <v>130189</v>
      </c>
      <c t="n" s="6" r="C19">
        <v>127204</v>
      </c>
    </row>
    <row spans="1:3" r="20">
      <c t="s" s="4" r="A20">
        <v>355</v>
      </c>
    </row>
    <row spans="1:3" r="21">
      <c t="s" s="3" r="A21">
        <v>346</v>
      </c>
    </row>
    <row spans="1:3" r="22">
      <c t="s" s="4" r="A22">
        <v>347</v>
      </c>
      <c t="n" s="7" r="B22">
        <v>1172</v>
      </c>
      <c t="n" s="7" r="C22">
        <v>12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1"/>
  </cols>
  <sheetData>
    <row spans="1:4" r="1">
      <c t="s" s="1" r="A1">
        <v>356</v>
      </c>
      <c t="s" s="2" r="B1">
        <v>1</v>
      </c>
    </row>
    <row spans="1:4" r="2">
      <c t="s" s="2" r="B2">
        <v>357</v>
      </c>
      <c t="s" s="2" r="C2">
        <v>358</v>
      </c>
      <c t="s" s="2" r="D2">
        <v>359</v>
      </c>
    </row>
    <row spans="1:4" r="3">
      <c t="s" s="3" r="A3">
        <v>204</v>
      </c>
    </row>
    <row spans="1:4" r="4">
      <c t="s" s="4" r="A4">
        <v>360</v>
      </c>
      <c t="n" s="6" r="B4">
        <v>0</v>
      </c>
      <c t="n" s="6" r="C4">
        <v>0</v>
      </c>
    </row>
    <row spans="1:4" r="5">
      <c t="s" s="4" r="A5">
        <v>361</v>
      </c>
      <c t="n" s="6" r="B5">
        <v>0</v>
      </c>
      <c t="n" s="6" r="C5">
        <v>0</v>
      </c>
    </row>
    <row spans="1:4" r="6">
      <c t="s" s="4" r="A6">
        <v>362</v>
      </c>
      <c t="n" s="7" r="B6">
        <v>130</v>
      </c>
      <c t="n" s="7" r="D6">
        <v>130</v>
      </c>
    </row>
    <row spans="1:4" r="7">
      <c t="s" s="4" r="A7">
        <v>363</v>
      </c>
      <c t="n" s="7" r="B7">
        <v>878</v>
      </c>
      <c t="n" s="7" r="D7">
        <v>9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4</v>
      </c>
      <c t="s" s="2" r="B1">
        <v>1</v>
      </c>
    </row>
    <row spans="1:3" r="2">
      <c t="s" s="2" r="B2">
        <v>2</v>
      </c>
      <c t="s" s="2" r="C2">
        <v>74</v>
      </c>
    </row>
    <row spans="1:3" r="3">
      <c t="s" s="3" r="A3">
        <v>365</v>
      </c>
    </row>
    <row spans="1:3" r="4">
      <c t="s" s="4" r="A4">
        <v>366</v>
      </c>
      <c t="n" s="7" r="B4">
        <v>5590</v>
      </c>
      <c t="n" s="7" r="C4">
        <v>5641</v>
      </c>
    </row>
    <row spans="1:3" r="5">
      <c t="s" s="4" r="A5">
        <v>367</v>
      </c>
      <c t="n" s="6" r="B5">
        <v>-28</v>
      </c>
      <c t="n" s="6" r="C5">
        <v>-214</v>
      </c>
    </row>
    <row spans="1:3" r="6">
      <c t="s" s="4" r="A6">
        <v>368</v>
      </c>
      <c t="n" s="6" r="B6">
        <v>39</v>
      </c>
      <c t="n" s="6" r="C6">
        <v>31</v>
      </c>
    </row>
    <row spans="1:3" r="7">
      <c t="s" s="4" r="A7">
        <v>369</v>
      </c>
      <c t="n" s="6" r="B7">
        <v>211</v>
      </c>
      <c t="n" s="6" r="C7">
        <v>305</v>
      </c>
    </row>
    <row spans="1:3" r="8">
      <c t="s" s="4" r="A8">
        <v>370</v>
      </c>
      <c t="n" s="6" r="B8">
        <v>5812</v>
      </c>
      <c t="n" s="6" r="C8">
        <v>5763</v>
      </c>
    </row>
    <row spans="1:3" r="9">
      <c t="s" s="4" r="A9">
        <v>351</v>
      </c>
    </row>
    <row spans="1:3" r="10">
      <c t="s" s="3" r="A10">
        <v>365</v>
      </c>
    </row>
    <row spans="1:3" r="11">
      <c t="s" s="4" r="A11">
        <v>366</v>
      </c>
      <c t="n" s="6" r="B11">
        <v>85</v>
      </c>
      <c t="n" s="6" r="C11">
        <v>231</v>
      </c>
    </row>
    <row spans="1:3" r="12">
      <c t="s" s="4" r="A12">
        <v>367</v>
      </c>
      <c t="n" s="6" r="C12">
        <v>-19</v>
      </c>
    </row>
    <row spans="1:3" r="13">
      <c t="s" s="4" r="A13">
        <v>368</v>
      </c>
      <c t="n" s="6" r="B13">
        <v>7</v>
      </c>
      <c t="n" s="6" r="C13">
        <v>4</v>
      </c>
    </row>
    <row spans="1:3" r="14">
      <c t="s" s="4" r="A14">
        <v>369</v>
      </c>
      <c t="n" s="6" r="B14">
        <v>6</v>
      </c>
      <c t="n" s="6" r="C14">
        <v>-78</v>
      </c>
    </row>
    <row spans="1:3" r="15">
      <c t="s" s="4" r="A15">
        <v>370</v>
      </c>
      <c t="n" s="6" r="B15">
        <v>98</v>
      </c>
      <c t="n" s="6" r="C15">
        <v>138</v>
      </c>
    </row>
    <row spans="1:3" r="16">
      <c t="s" s="4" r="A16">
        <v>352</v>
      </c>
    </row>
    <row spans="1:3" r="17">
      <c t="s" s="3" r="A17">
        <v>365</v>
      </c>
    </row>
    <row spans="1:3" r="18">
      <c t="s" s="4" r="A18">
        <v>366</v>
      </c>
      <c t="n" s="6" r="B18">
        <v>220</v>
      </c>
      <c t="n" s="6" r="C18">
        <v>383</v>
      </c>
    </row>
    <row spans="1:3" r="19">
      <c t="s" s="4" r="A19">
        <v>369</v>
      </c>
      <c t="n" s="6" r="B19">
        <v>47</v>
      </c>
      <c t="n" s="6" r="C19">
        <v>5</v>
      </c>
    </row>
    <row spans="1:3" r="20">
      <c t="s" s="4" r="A20">
        <v>370</v>
      </c>
      <c t="n" s="6" r="B20">
        <v>267</v>
      </c>
      <c t="n" s="6" r="C20">
        <v>388</v>
      </c>
    </row>
    <row spans="1:3" r="21">
      <c t="s" s="4" r="A21">
        <v>353</v>
      </c>
    </row>
    <row spans="1:3" r="22">
      <c t="s" s="3" r="A22">
        <v>365</v>
      </c>
    </row>
    <row spans="1:3" r="23">
      <c t="s" s="4" r="A23">
        <v>366</v>
      </c>
      <c t="n" s="6" r="B23">
        <v>3646</v>
      </c>
      <c t="n" s="6" r="C23">
        <v>3491</v>
      </c>
    </row>
    <row spans="1:3" r="24">
      <c t="s" s="4" r="A24">
        <v>367</v>
      </c>
      <c t="n" s="6" r="C24">
        <v>-188</v>
      </c>
    </row>
    <row spans="1:3" r="25">
      <c t="s" s="4" r="A25">
        <v>368</v>
      </c>
      <c t="n" s="6" r="B25">
        <v>31</v>
      </c>
      <c t="n" s="6" r="C25">
        <v>12</v>
      </c>
    </row>
    <row spans="1:3" r="26">
      <c t="s" s="4" r="A26">
        <v>369</v>
      </c>
      <c t="n" s="6" r="B26">
        <v>170</v>
      </c>
      <c t="n" s="6" r="C26">
        <v>472</v>
      </c>
    </row>
    <row spans="1:3" r="27">
      <c t="s" s="4" r="A27">
        <v>370</v>
      </c>
      <c t="n" s="6" r="B27">
        <v>3847</v>
      </c>
      <c t="n" s="6" r="C27">
        <v>3787</v>
      </c>
    </row>
    <row spans="1:3" r="28">
      <c t="s" s="4" r="A28">
        <v>354</v>
      </c>
    </row>
    <row spans="1:3" r="29">
      <c t="s" s="3" r="A29">
        <v>365</v>
      </c>
    </row>
    <row spans="1:3" r="30">
      <c t="s" s="4" r="A30">
        <v>366</v>
      </c>
      <c t="n" s="6" r="B30">
        <v>784</v>
      </c>
      <c t="n" s="6" r="C30">
        <v>903</v>
      </c>
    </row>
    <row spans="1:3" r="31">
      <c t="s" s="4" r="A31">
        <v>367</v>
      </c>
      <c t="n" s="6" r="B31">
        <v>-9</v>
      </c>
    </row>
    <row spans="1:3" r="32">
      <c t="s" s="4" r="A32">
        <v>368</v>
      </c>
      <c t="n" s="6" r="C32">
        <v>12</v>
      </c>
    </row>
    <row spans="1:3" r="33">
      <c t="s" s="4" r="A33">
        <v>369</v>
      </c>
      <c t="n" s="6" r="B33">
        <v>133</v>
      </c>
      <c t="n" s="6" r="C33">
        <v>-74</v>
      </c>
    </row>
    <row spans="1:3" r="34">
      <c t="s" s="4" r="A34">
        <v>370</v>
      </c>
      <c t="n" s="6" r="B34">
        <v>908</v>
      </c>
      <c t="n" s="6" r="C34">
        <v>841</v>
      </c>
    </row>
    <row spans="1:3" r="35">
      <c t="s" s="4" r="A35">
        <v>355</v>
      </c>
    </row>
    <row spans="1:3" r="36">
      <c t="s" s="3" r="A36">
        <v>365</v>
      </c>
    </row>
    <row spans="1:3" r="37">
      <c t="s" s="4" r="A37">
        <v>366</v>
      </c>
      <c t="n" s="6" r="B37">
        <v>87</v>
      </c>
      <c t="n" s="6" r="C37">
        <v>19</v>
      </c>
    </row>
    <row spans="1:3" r="38">
      <c t="s" s="4" r="A38">
        <v>367</v>
      </c>
      <c t="n" s="6" r="B38">
        <v>-19</v>
      </c>
      <c t="n" s="6" r="C38">
        <v>-7</v>
      </c>
    </row>
    <row spans="1:3" r="39">
      <c t="s" s="4" r="A39">
        <v>368</v>
      </c>
      <c t="n" s="6" r="B39">
        <v>1</v>
      </c>
      <c t="n" s="6" r="C39">
        <v>3</v>
      </c>
    </row>
    <row spans="1:3" r="40">
      <c t="s" s="4" r="A40">
        <v>369</v>
      </c>
      <c t="n" s="6" r="B40">
        <v>52</v>
      </c>
      <c t="n" s="6" r="C40">
        <v>73</v>
      </c>
    </row>
    <row spans="1:3" r="41">
      <c t="s" s="4" r="A41">
        <v>370</v>
      </c>
      <c t="n" s="6" r="B41">
        <v>121</v>
      </c>
      <c t="n" s="6" r="C41">
        <v>88</v>
      </c>
    </row>
    <row spans="1:3" r="42">
      <c t="s" s="4" r="A42">
        <v>371</v>
      </c>
    </row>
    <row spans="1:3" r="43">
      <c t="s" s="3" r="A43">
        <v>365</v>
      </c>
    </row>
    <row spans="1:3" r="44">
      <c t="s" s="4" r="A44">
        <v>366</v>
      </c>
      <c t="n" s="6" r="B44">
        <v>768</v>
      </c>
      <c t="n" s="6" r="C44">
        <v>614</v>
      </c>
    </row>
    <row spans="1:3" r="45">
      <c t="s" s="4" r="A45">
        <v>369</v>
      </c>
      <c t="n" s="6" r="B45">
        <v>-197</v>
      </c>
      <c t="n" s="6" r="C45">
        <v>-93</v>
      </c>
    </row>
    <row spans="1:3" r="46">
      <c t="s" s="4" r="A46">
        <v>370</v>
      </c>
      <c t="n" s="7" r="B46">
        <v>571</v>
      </c>
      <c t="n" s="7" r="C46">
        <v>5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2</v>
      </c>
      <c t="s" s="2" r="B1">
        <v>2</v>
      </c>
      <c t="s" s="2" r="C1">
        <v>25</v>
      </c>
      <c t="s" s="2" r="D1">
        <v>74</v>
      </c>
      <c t="s" s="2" r="E1">
        <v>373</v>
      </c>
    </row>
    <row spans="1:5" r="2">
      <c t="s" s="3" r="A2">
        <v>365</v>
      </c>
    </row>
    <row spans="1:5" r="3">
      <c t="s" s="4" r="A3">
        <v>374</v>
      </c>
      <c t="n" s="7" r="B3">
        <v>5812</v>
      </c>
      <c t="n" s="7" r="C3">
        <v>5590</v>
      </c>
      <c t="n" s="7" r="D3">
        <v>5763</v>
      </c>
      <c t="n" s="7" r="E3">
        <v>5641</v>
      </c>
    </row>
    <row spans="1:5" r="4">
      <c t="s" s="4" r="A4">
        <v>375</v>
      </c>
      <c t="n" s="6" r="B4">
        <v>424</v>
      </c>
      <c t="n" s="6" r="C4">
        <v>264</v>
      </c>
    </row>
    <row spans="1:5" r="5">
      <c t="s" s="4" r="A5">
        <v>376</v>
      </c>
      <c t="n" s="6" r="B5">
        <v>4817</v>
      </c>
      <c t="n" s="6" r="C5">
        <v>4558</v>
      </c>
    </row>
    <row spans="1:5" r="6">
      <c t="s" s="4" r="A6">
        <v>377</v>
      </c>
      <c t="n" s="6" r="B6">
        <v>580824</v>
      </c>
      <c t="n" s="6" r="C6">
        <v>544090</v>
      </c>
    </row>
    <row spans="1:5" r="7">
      <c t="s" s="4" r="A7">
        <v>378</v>
      </c>
      <c t="n" s="6" r="B7">
        <v>6621</v>
      </c>
      <c t="n" s="6" r="C7">
        <v>6864</v>
      </c>
    </row>
    <row spans="1:5" r="8">
      <c t="s" s="4" r="A8">
        <v>379</v>
      </c>
      <c t="n" s="6" r="B8">
        <v>574203</v>
      </c>
      <c t="n" s="6" r="C8">
        <v>537226</v>
      </c>
    </row>
    <row spans="1:5" r="9">
      <c t="s" s="4" r="A9">
        <v>351</v>
      </c>
    </row>
    <row spans="1:5" r="10">
      <c t="s" s="3" r="A10">
        <v>365</v>
      </c>
    </row>
    <row spans="1:5" r="11">
      <c t="s" s="4" r="A11">
        <v>374</v>
      </c>
      <c t="n" s="7" r="B11">
        <v>98</v>
      </c>
      <c t="n" s="7" r="C11">
        <v>85</v>
      </c>
      <c t="n" s="6" r="D11">
        <v>138</v>
      </c>
      <c t="n" s="6" r="E11">
        <v>231</v>
      </c>
    </row>
    <row spans="1:5" r="12">
      <c t="s" s="4" r="A12">
        <v>375</v>
      </c>
      <c t="s" s="4" r="B12">
        <v>55</v>
      </c>
      <c t="s" s="4" r="C12">
        <v>55</v>
      </c>
    </row>
    <row spans="1:5" r="13">
      <c t="s" s="4" r="A13">
        <v>376</v>
      </c>
      <c t="n" s="7" r="B13">
        <v>98</v>
      </c>
      <c t="n" s="7" r="C13">
        <v>85</v>
      </c>
    </row>
    <row spans="1:5" r="14">
      <c t="s" s="4" r="A14">
        <v>377</v>
      </c>
      <c t="n" s="6" r="B14">
        <v>24278</v>
      </c>
      <c t="n" s="6" r="C14">
        <v>20023</v>
      </c>
    </row>
    <row spans="1:5" r="15">
      <c t="s" s="4" r="A15">
        <v>378</v>
      </c>
      <c t="n" s="6" r="B15">
        <v>20</v>
      </c>
      <c t="n" s="6" r="C15">
        <v>20</v>
      </c>
    </row>
    <row spans="1:5" r="16">
      <c t="s" s="4" r="A16">
        <v>379</v>
      </c>
      <c t="n" s="6" r="B16">
        <v>24258</v>
      </c>
      <c t="n" s="6" r="C16">
        <v>20003</v>
      </c>
    </row>
    <row spans="1:5" r="17">
      <c t="s" s="4" r="A17">
        <v>352</v>
      </c>
    </row>
    <row spans="1:5" r="18">
      <c t="s" s="3" r="A18">
        <v>365</v>
      </c>
    </row>
    <row spans="1:5" r="19">
      <c t="s" s="4" r="A19">
        <v>374</v>
      </c>
      <c t="n" s="7" r="B19">
        <v>267</v>
      </c>
      <c t="n" s="7" r="C19">
        <v>220</v>
      </c>
      <c t="n" s="6" r="D19">
        <v>388</v>
      </c>
      <c t="n" s="6" r="E19">
        <v>383</v>
      </c>
    </row>
    <row spans="1:5" r="20">
      <c t="s" s="4" r="A20">
        <v>375</v>
      </c>
      <c t="s" s="4" r="B20">
        <v>55</v>
      </c>
      <c t="s" s="4" r="C20">
        <v>55</v>
      </c>
    </row>
    <row spans="1:5" r="21">
      <c t="s" s="4" r="A21">
        <v>376</v>
      </c>
      <c t="n" s="7" r="B21">
        <v>267</v>
      </c>
      <c t="n" s="7" r="C21">
        <v>220</v>
      </c>
    </row>
    <row spans="1:5" r="22">
      <c t="s" s="4" r="A22">
        <v>377</v>
      </c>
      <c t="n" s="7" r="B22">
        <v>15827</v>
      </c>
      <c t="n" s="7" r="C22">
        <v>13348</v>
      </c>
    </row>
    <row spans="1:5" r="23">
      <c t="s" s="4" r="A23">
        <v>378</v>
      </c>
      <c t="s" s="4" r="B23">
        <v>55</v>
      </c>
      <c t="s" s="4" r="C23">
        <v>55</v>
      </c>
    </row>
    <row spans="1:5" r="24">
      <c t="s" s="4" r="A24">
        <v>379</v>
      </c>
      <c t="n" s="7" r="B24">
        <v>15827</v>
      </c>
      <c t="n" s="7" r="C24">
        <v>13348</v>
      </c>
    </row>
    <row spans="1:5" r="25">
      <c t="s" s="4" r="A25">
        <v>353</v>
      </c>
    </row>
    <row spans="1:5" r="26">
      <c t="s" s="3" r="A26">
        <v>365</v>
      </c>
    </row>
    <row spans="1:5" r="27">
      <c t="s" s="4" r="A27">
        <v>374</v>
      </c>
      <c t="n" s="6" r="B27">
        <v>3847</v>
      </c>
      <c t="n" s="6" r="C27">
        <v>3646</v>
      </c>
      <c t="n" s="6" r="D27">
        <v>3787</v>
      </c>
      <c t="n" s="6" r="E27">
        <v>3491</v>
      </c>
    </row>
    <row spans="1:5" r="28">
      <c t="s" s="4" r="A28">
        <v>375</v>
      </c>
      <c t="n" s="6" r="B28">
        <v>249</v>
      </c>
      <c t="n" s="6" r="C28">
        <v>112</v>
      </c>
    </row>
    <row spans="1:5" r="29">
      <c t="s" s="4" r="A29">
        <v>376</v>
      </c>
      <c t="n" s="6" r="B29">
        <v>3598</v>
      </c>
      <c t="n" s="6" r="C29">
        <v>3534</v>
      </c>
    </row>
    <row spans="1:5" r="30">
      <c t="s" s="4" r="A30">
        <v>377</v>
      </c>
      <c t="n" s="6" r="B30">
        <v>409358</v>
      </c>
      <c t="n" s="6" r="C30">
        <v>382262</v>
      </c>
    </row>
    <row spans="1:5" r="31">
      <c t="s" s="4" r="A31">
        <v>378</v>
      </c>
      <c t="n" s="6" r="B31">
        <v>5130</v>
      </c>
      <c t="n" s="6" r="C31">
        <v>5160</v>
      </c>
    </row>
    <row spans="1:5" r="32">
      <c t="s" s="4" r="A32">
        <v>379</v>
      </c>
      <c t="n" s="6" r="B32">
        <v>404228</v>
      </c>
      <c t="n" s="6" r="C32">
        <v>377102</v>
      </c>
    </row>
    <row spans="1:5" r="33">
      <c t="s" s="4" r="A33">
        <v>354</v>
      </c>
    </row>
    <row spans="1:5" r="34">
      <c t="s" s="3" r="A34">
        <v>365</v>
      </c>
    </row>
    <row spans="1:5" r="35">
      <c t="s" s="4" r="A35">
        <v>374</v>
      </c>
      <c t="n" s="6" r="B35">
        <v>908</v>
      </c>
      <c t="n" s="6" r="C35">
        <v>784</v>
      </c>
      <c t="n" s="6" r="D35">
        <v>841</v>
      </c>
      <c t="n" s="6" r="E35">
        <v>903</v>
      </c>
    </row>
    <row spans="1:5" r="36">
      <c t="s" s="4" r="A36">
        <v>375</v>
      </c>
      <c t="n" s="6" r="B36">
        <v>68</v>
      </c>
      <c t="n" s="6" r="C36">
        <v>79</v>
      </c>
    </row>
    <row spans="1:5" r="37">
      <c t="s" s="4" r="A37">
        <v>376</v>
      </c>
      <c t="n" s="6" r="B37">
        <v>840</v>
      </c>
      <c t="n" s="6" r="C37">
        <v>705</v>
      </c>
    </row>
    <row spans="1:5" r="38">
      <c t="s" s="4" r="A38">
        <v>377</v>
      </c>
      <c t="n" s="6" r="B38">
        <v>130189</v>
      </c>
      <c t="n" s="6" r="C38">
        <v>127204</v>
      </c>
    </row>
    <row spans="1:5" r="39">
      <c t="s" s="4" r="A39">
        <v>378</v>
      </c>
      <c t="n" s="6" r="B39">
        <v>1333</v>
      </c>
      <c t="n" s="6" r="C39">
        <v>1546</v>
      </c>
    </row>
    <row spans="1:5" r="40">
      <c t="s" s="4" r="A40">
        <v>379</v>
      </c>
      <c t="n" s="6" r="B40">
        <v>128856</v>
      </c>
      <c t="n" s="6" r="C40">
        <v>125658</v>
      </c>
    </row>
    <row spans="1:5" r="41">
      <c t="s" s="4" r="A41">
        <v>355</v>
      </c>
    </row>
    <row spans="1:5" r="42">
      <c t="s" s="3" r="A42">
        <v>365</v>
      </c>
    </row>
    <row spans="1:5" r="43">
      <c t="s" s="4" r="A43">
        <v>374</v>
      </c>
      <c t="n" s="6" r="B43">
        <v>121</v>
      </c>
      <c t="n" s="6" r="C43">
        <v>87</v>
      </c>
      <c t="n" s="6" r="D43">
        <v>88</v>
      </c>
      <c t="n" s="6" r="E43">
        <v>19</v>
      </c>
    </row>
    <row spans="1:5" r="44">
      <c t="s" s="4" r="A44">
        <v>375</v>
      </c>
      <c t="n" s="6" r="B44">
        <v>107</v>
      </c>
      <c t="n" s="6" r="C44">
        <v>73</v>
      </c>
    </row>
    <row spans="1:5" r="45">
      <c t="s" s="4" r="A45">
        <v>376</v>
      </c>
      <c t="n" s="6" r="B45">
        <v>14</v>
      </c>
      <c t="n" s="6" r="C45">
        <v>14</v>
      </c>
    </row>
    <row spans="1:5" r="46">
      <c t="s" s="4" r="A46">
        <v>377</v>
      </c>
      <c t="n" s="6" r="B46">
        <v>1172</v>
      </c>
      <c t="n" s="6" r="C46">
        <v>1253</v>
      </c>
    </row>
    <row spans="1:5" r="47">
      <c t="s" s="4" r="A47">
        <v>378</v>
      </c>
      <c t="n" s="6" r="B47">
        <v>138</v>
      </c>
      <c t="n" s="6" r="C47">
        <v>138</v>
      </c>
    </row>
    <row spans="1:5" r="48">
      <c t="s" s="4" r="A48">
        <v>379</v>
      </c>
      <c t="n" s="6" r="B48">
        <v>1034</v>
      </c>
      <c t="n" s="6" r="C48">
        <v>1115</v>
      </c>
    </row>
    <row spans="1:5" r="49">
      <c t="s" s="4" r="A49">
        <v>371</v>
      </c>
    </row>
    <row spans="1:5" r="50">
      <c t="s" s="3" r="A50">
        <v>365</v>
      </c>
    </row>
    <row spans="1:5" r="51">
      <c t="s" s="4" r="A51">
        <v>374</v>
      </c>
      <c t="n" s="7" r="B51">
        <v>571</v>
      </c>
      <c t="n" s="7" r="C51">
        <v>768</v>
      </c>
      <c t="n" s="7" r="D51">
        <v>521</v>
      </c>
      <c t="n" s="7" r="E51">
        <v>614</v>
      </c>
    </row>
    <row spans="1:5" r="52">
      <c t="s" s="4" r="A52">
        <v>375</v>
      </c>
      <c t="s" s="4" r="B52">
        <v>55</v>
      </c>
      <c t="s" s="4" r="C52">
        <v>55</v>
      </c>
    </row>
    <row spans="1:5" r="53">
      <c t="s" s="4" r="A53">
        <v>376</v>
      </c>
      <c t="s" s="4" r="B53">
        <v>55</v>
      </c>
      <c t="s" s="4" r="C53">
        <v>55</v>
      </c>
    </row>
    <row spans="1:5" r="54">
      <c t="s" s="4" r="A54">
        <v>377</v>
      </c>
      <c t="s" s="4" r="B54">
        <v>55</v>
      </c>
      <c t="s" s="4" r="C54">
        <v>55</v>
      </c>
    </row>
    <row spans="1:5" r="55">
      <c t="s" s="4" r="A55">
        <v>378</v>
      </c>
      <c t="s" s="4" r="B55">
        <v>55</v>
      </c>
      <c t="s" s="4" r="C55">
        <v>55</v>
      </c>
    </row>
    <row spans="1:5" r="56">
      <c t="s" s="4" r="A56">
        <v>379</v>
      </c>
      <c t="s" s="4" r="B56">
        <v>55</v>
      </c>
      <c t="s" s="4" r="C56">
        <v>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59"/>
    <col customWidth="1" max="3" min="3" width="15"/>
    <col customWidth="1" max="4" min="4" width="14"/>
  </cols>
  <sheetData>
    <row spans="1:4" r="1">
      <c t="s" s="1" r="A1">
        <v>73</v>
      </c>
      <c t="s" s="2" r="C1">
        <v>1</v>
      </c>
    </row>
    <row spans="1:4" r="2">
      <c t="s" s="2" r="C2">
        <v>2</v>
      </c>
      <c t="s" s="2" r="D2">
        <v>74</v>
      </c>
    </row>
    <row spans="1:4" r="3">
      <c t="s" s="3" r="A3">
        <v>75</v>
      </c>
    </row>
    <row spans="1:4" r="4">
      <c t="s" s="4" r="A4">
        <v>76</v>
      </c>
      <c t="n" s="7" r="C4">
        <v>6145</v>
      </c>
      <c t="n" s="7" r="D4">
        <v>5172</v>
      </c>
    </row>
    <row spans="1:4" r="5">
      <c t="s" s="3" r="A5">
        <v>77</v>
      </c>
    </row>
    <row spans="1:4" r="6">
      <c t="s" s="4" r="A6">
        <v>78</v>
      </c>
      <c t="n" s="6" r="C6">
        <v>376</v>
      </c>
      <c t="n" s="6" r="D6">
        <v>267</v>
      </c>
    </row>
    <row spans="1:4" r="7">
      <c t="s" s="4" r="A7">
        <v>79</v>
      </c>
      <c t="n" s="6" r="C7">
        <v>201</v>
      </c>
      <c t="n" s="6" r="D7">
        <v>208</v>
      </c>
    </row>
    <row spans="1:4" r="8">
      <c t="s" s="4" r="A8">
        <v>80</v>
      </c>
      <c t="n" s="6" r="C8">
        <v>4</v>
      </c>
      <c t="n" s="6" r="D8">
        <v>4</v>
      </c>
    </row>
    <row spans="1:4" r="9">
      <c t="s" s="4" r="A9">
        <v>81</v>
      </c>
      <c t="n" s="6" r="C9">
        <v>6726</v>
      </c>
      <c t="n" s="6" r="D9">
        <v>5651</v>
      </c>
    </row>
    <row spans="1:4" r="10">
      <c t="s" s="3" r="A10">
        <v>82</v>
      </c>
    </row>
    <row spans="1:4" r="11">
      <c t="s" s="4" r="A11">
        <v>83</v>
      </c>
      <c t="n" s="6" r="C11">
        <v>575</v>
      </c>
      <c t="n" s="6" r="D11">
        <v>416</v>
      </c>
    </row>
    <row spans="1:4" r="12">
      <c t="s" s="4" r="A12">
        <v>84</v>
      </c>
      <c t="n" s="6" r="C12">
        <v>437</v>
      </c>
      <c t="n" s="6" r="D12">
        <v>380</v>
      </c>
    </row>
    <row spans="1:4" r="13">
      <c t="s" s="4" r="A13">
        <v>51</v>
      </c>
      <c t="n" s="6" r="C13">
        <v>68</v>
      </c>
      <c t="n" s="6" r="D13">
        <v>53</v>
      </c>
    </row>
    <row spans="1:4" r="14">
      <c t="s" s="4" r="A14">
        <v>85</v>
      </c>
      <c t="n" s="6" r="C14">
        <v>1080</v>
      </c>
      <c t="n" s="6" r="D14">
        <v>849</v>
      </c>
    </row>
    <row spans="1:4" r="15">
      <c t="s" s="4" r="A15">
        <v>86</v>
      </c>
      <c t="n" s="6" r="C15">
        <v>5646</v>
      </c>
      <c t="n" s="6" r="D15">
        <v>4802</v>
      </c>
    </row>
    <row spans="1:4" r="16">
      <c t="s" s="4" r="A16">
        <v>87</v>
      </c>
      <c t="n" s="6" r="C16">
        <v>211</v>
      </c>
      <c t="n" s="6" r="D16">
        <v>305</v>
      </c>
    </row>
    <row spans="1:4" r="17">
      <c t="s" s="4" r="A17">
        <v>88</v>
      </c>
      <c t="n" s="6" r="C17">
        <v>5435</v>
      </c>
      <c t="n" s="6" r="D17">
        <v>4497</v>
      </c>
    </row>
    <row spans="1:4" r="18">
      <c t="s" s="3" r="A18">
        <v>89</v>
      </c>
    </row>
    <row spans="1:4" r="19">
      <c t="s" s="4" r="A19">
        <v>90</v>
      </c>
      <c t="n" s="6" r="C19">
        <v>225</v>
      </c>
      <c t="n" s="6" r="D19">
        <v>213</v>
      </c>
    </row>
    <row spans="1:4" r="20">
      <c t="s" s="4" r="A20">
        <v>91</v>
      </c>
      <c t="n" s="6" r="C20">
        <v>187</v>
      </c>
      <c t="n" s="6" r="D20">
        <v>174</v>
      </c>
    </row>
    <row spans="1:4" r="21">
      <c t="s" s="4" r="A21">
        <v>41</v>
      </c>
      <c t="n" s="6" r="C21">
        <v>76</v>
      </c>
      <c t="n" s="6" r="D21">
        <v>78</v>
      </c>
    </row>
    <row spans="1:4" r="22">
      <c t="s" s="4" r="A22">
        <v>92</v>
      </c>
      <c t="n" s="6" r="C22">
        <v>1721</v>
      </c>
      <c t="n" s="6" r="D22">
        <v>1155</v>
      </c>
    </row>
    <row spans="1:4" r="23">
      <c t="s" s="4" r="A23">
        <v>93</v>
      </c>
      <c t="n" s="6" r="C23">
        <v>27</v>
      </c>
      <c t="n" s="6" r="D23">
        <v>22</v>
      </c>
    </row>
    <row spans="1:4" r="24">
      <c t="s" s="4" r="A24">
        <v>94</v>
      </c>
      <c t="n" s="6" r="C24">
        <v>167</v>
      </c>
      <c t="n" s="6" r="D24">
        <v>168</v>
      </c>
    </row>
    <row spans="1:4" r="25">
      <c t="s" s="4" r="A25">
        <v>95</v>
      </c>
      <c t="n" s="6" r="C25">
        <v>-13</v>
      </c>
    </row>
    <row spans="1:4" r="26">
      <c t="s" s="4" r="A26">
        <v>96</v>
      </c>
      <c t="n" s="6" r="C26">
        <v>134</v>
      </c>
      <c t="n" s="6" r="D26">
        <v>91</v>
      </c>
    </row>
    <row spans="1:4" r="27">
      <c t="s" s="4" r="A27">
        <v>97</v>
      </c>
      <c t="n" s="6" r="C27">
        <v>2524</v>
      </c>
      <c t="n" s="6" r="D27">
        <v>1901</v>
      </c>
    </row>
    <row spans="1:4" r="28">
      <c t="s" s="3" r="A28">
        <v>98</v>
      </c>
    </row>
    <row spans="1:4" r="29">
      <c t="s" s="4" r="A29">
        <v>99</v>
      </c>
      <c t="n" s="6" r="C29">
        <v>3353</v>
      </c>
      <c t="n" s="6" r="D29">
        <v>2780</v>
      </c>
    </row>
    <row spans="1:4" r="30">
      <c t="s" s="4" r="A30">
        <v>100</v>
      </c>
      <c t="n" s="6" r="C30">
        <v>424</v>
      </c>
      <c t="n" s="6" r="D30">
        <v>477</v>
      </c>
    </row>
    <row spans="1:4" r="31">
      <c t="s" s="4" r="A31">
        <v>101</v>
      </c>
      <c t="n" s="6" r="C31">
        <v>549</v>
      </c>
      <c t="n" s="6" r="D31">
        <v>354</v>
      </c>
    </row>
    <row spans="1:4" r="32">
      <c t="s" s="4" r="A32">
        <v>102</v>
      </c>
      <c t="n" s="6" r="C32">
        <v>233</v>
      </c>
      <c t="n" s="6" r="D32">
        <v>210</v>
      </c>
    </row>
    <row spans="1:4" r="33">
      <c t="s" s="4" r="A33">
        <v>103</v>
      </c>
      <c t="n" s="6" r="C33">
        <v>105</v>
      </c>
      <c t="n" s="6" r="D33">
        <v>70</v>
      </c>
    </row>
    <row spans="1:4" r="34">
      <c t="s" s="4" r="A34">
        <v>104</v>
      </c>
      <c t="n" s="6" r="C34">
        <v>174</v>
      </c>
      <c t="n" s="6" r="D34">
        <v>146</v>
      </c>
    </row>
    <row spans="1:4" r="35">
      <c t="s" s="4" r="A35">
        <v>105</v>
      </c>
      <c t="n" s="6" r="C35">
        <v>59</v>
      </c>
      <c t="n" s="6" r="D35">
        <v>166</v>
      </c>
    </row>
    <row spans="1:4" r="36">
      <c t="s" s="4" r="A36">
        <v>106</v>
      </c>
      <c t="n" s="6" r="C36">
        <v>120</v>
      </c>
      <c t="n" s="6" r="D36">
        <v>124</v>
      </c>
    </row>
    <row spans="1:4" r="37">
      <c t="s" s="4" r="A37">
        <v>107</v>
      </c>
      <c t="n" s="6" r="C37">
        <v>73</v>
      </c>
      <c t="n" s="6" r="D37">
        <v>52</v>
      </c>
    </row>
    <row spans="1:4" r="38">
      <c t="s" s="4" r="A38">
        <v>108</v>
      </c>
      <c t="n" s="6" r="C38">
        <v>52</v>
      </c>
      <c t="n" s="6" r="D38">
        <v>56</v>
      </c>
    </row>
    <row spans="1:4" r="39">
      <c t="s" s="4" r="A39">
        <v>109</v>
      </c>
      <c t="n" s="6" r="C39">
        <v>32</v>
      </c>
      <c t="n" s="6" r="D39">
        <v>97</v>
      </c>
    </row>
    <row spans="1:4" r="40">
      <c t="s" s="4" r="A40">
        <v>110</v>
      </c>
      <c t="n" s="6" r="C40">
        <v>75</v>
      </c>
      <c t="n" s="6" r="D40">
        <v>164</v>
      </c>
    </row>
    <row spans="1:4" r="41">
      <c t="s" s="4" r="A41">
        <v>96</v>
      </c>
      <c t="n" s="6" r="C41">
        <v>361</v>
      </c>
      <c t="n" s="6" r="D41">
        <v>374</v>
      </c>
    </row>
    <row spans="1:4" r="42">
      <c t="s" s="4" r="A42">
        <v>111</v>
      </c>
      <c t="n" s="6" r="C42">
        <v>5610</v>
      </c>
      <c t="n" s="6" r="D42">
        <v>5070</v>
      </c>
    </row>
    <row spans="1:4" r="43">
      <c t="s" s="4" r="A43">
        <v>112</v>
      </c>
      <c t="n" s="6" r="C43">
        <v>2349</v>
      </c>
      <c t="n" s="6" r="D43">
        <v>1328</v>
      </c>
    </row>
    <row spans="1:4" r="44">
      <c t="s" s="4" r="A44">
        <v>113</v>
      </c>
      <c t="s" s="4" r="B44">
        <v>114</v>
      </c>
      <c t="n" s="6" r="C44">
        <v>775</v>
      </c>
      <c t="n" s="6" r="D44">
        <v>376</v>
      </c>
    </row>
    <row spans="1:4" r="45">
      <c t="s" s="4" r="A45">
        <v>115</v>
      </c>
      <c t="n" s="6" r="C45">
        <v>1574</v>
      </c>
      <c t="n" s="6" r="D45">
        <v>952</v>
      </c>
    </row>
    <row spans="1:4" r="46">
      <c t="s" s="3" r="A46">
        <v>116</v>
      </c>
    </row>
    <row spans="1:4" r="47">
      <c t="s" s="4" r="A47">
        <v>117</v>
      </c>
      <c t="n" s="6" r="C47">
        <v>985</v>
      </c>
      <c t="n" s="6" r="D47">
        <v>316</v>
      </c>
    </row>
    <row spans="1:4" r="48">
      <c t="s" s="4" r="A48">
        <v>118</v>
      </c>
      <c t="n" s="6" r="C48">
        <v>-400</v>
      </c>
    </row>
    <row spans="1:4" r="49">
      <c t="s" s="4" r="A49">
        <v>119</v>
      </c>
      <c t="n" s="6" r="C49">
        <v>-167</v>
      </c>
      <c t="n" s="6" r="D49">
        <v>-168</v>
      </c>
    </row>
    <row spans="1:4" r="50">
      <c t="s" s="4" r="A50">
        <v>120</v>
      </c>
      <c t="n" s="6" r="C50">
        <v>-167</v>
      </c>
      <c t="n" s="6" r="D50">
        <v>-60</v>
      </c>
    </row>
    <row spans="1:4" r="51">
      <c t="s" s="4" r="A51">
        <v>121</v>
      </c>
      <c t="n" s="6" r="C51">
        <v>251</v>
      </c>
      <c t="n" s="6" r="D51">
        <v>88</v>
      </c>
    </row>
    <row spans="1:4" r="52">
      <c t="s" s="4" r="A52">
        <v>122</v>
      </c>
      <c t="n" s="7" r="C52">
        <v>1825</v>
      </c>
      <c t="n" s="7" r="D52">
        <v>1040</v>
      </c>
    </row>
    <row spans="1:4" r="53">
      <c t="s" s="3" r="A53">
        <v>123</v>
      </c>
    </row>
    <row spans="1:4" r="54">
      <c t="s" s="4" r="A54">
        <v>124</v>
      </c>
      <c t="n" s="8" r="C54">
        <v>0.34</v>
      </c>
      <c t="n" s="8" r="D54">
        <v>0.21</v>
      </c>
    </row>
    <row spans="1:4" r="55">
      <c t="s" s="4" r="A55">
        <v>125</v>
      </c>
      <c t="n" s="8" r="C55">
        <v>0.34</v>
      </c>
      <c t="n" s="8" r="D55">
        <v>0.21</v>
      </c>
    </row>
    <row spans="1:4" r="56">
      <c t="n" r="A56"/>
    </row>
    <row spans="1:4" r="57">
      <c t="s" s="4" r="A57">
        <v>114</v>
      </c>
      <c t="s" s="4" r="B57">
        <v>126</v>
      </c>
    </row>
  </sheetData>
  <mergeCells count="4">
    <mergeCell ref="A1:B2"/>
    <mergeCell ref="C1:D1"/>
    <mergeCell ref="A56:C56"/>
    <mergeCell ref="B57:C5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25</v>
      </c>
    </row>
    <row spans="1:3" r="2">
      <c t="s" s="3" r="A2">
        <v>381</v>
      </c>
    </row>
    <row spans="1:3" r="3">
      <c t="s" s="4" r="A3">
        <v>382</v>
      </c>
      <c t="n" s="7" r="B3">
        <v>10195</v>
      </c>
      <c t="n" s="7" r="C3">
        <v>8135</v>
      </c>
    </row>
    <row spans="1:3" r="4">
      <c t="s" s="4" r="A4">
        <v>383</v>
      </c>
      <c t="n" s="6" r="B4">
        <v>570629</v>
      </c>
      <c t="n" s="6" r="C4">
        <v>535955</v>
      </c>
    </row>
    <row spans="1:3" r="5">
      <c t="s" s="4" r="A5">
        <v>377</v>
      </c>
      <c t="n" s="6" r="B5">
        <v>580824</v>
      </c>
      <c t="n" s="6" r="C5">
        <v>544090</v>
      </c>
    </row>
    <row spans="1:3" r="6">
      <c t="s" s="4" r="A6">
        <v>384</v>
      </c>
    </row>
    <row spans="1:3" r="7">
      <c t="s" s="3" r="A7">
        <v>381</v>
      </c>
    </row>
    <row spans="1:3" r="8">
      <c t="s" s="4" r="A8">
        <v>382</v>
      </c>
      <c t="n" s="6" r="B8">
        <v>3311</v>
      </c>
      <c t="n" s="6" r="C8">
        <v>1114</v>
      </c>
    </row>
    <row spans="1:3" r="9">
      <c t="s" s="4" r="A9">
        <v>385</v>
      </c>
    </row>
    <row spans="1:3" r="10">
      <c t="s" s="3" r="A10">
        <v>381</v>
      </c>
    </row>
    <row spans="1:3" r="11">
      <c t="s" s="4" r="A11">
        <v>382</v>
      </c>
      <c t="n" s="6" r="B11">
        <v>1531</v>
      </c>
      <c t="n" s="6" r="C11">
        <v>1709</v>
      </c>
    </row>
    <row spans="1:3" r="12">
      <c t="s" s="4" r="A12">
        <v>386</v>
      </c>
    </row>
    <row spans="1:3" r="13">
      <c t="s" s="3" r="A13">
        <v>381</v>
      </c>
    </row>
    <row spans="1:3" r="14">
      <c t="s" s="4" r="A14">
        <v>382</v>
      </c>
      <c t="n" s="6" r="B14">
        <v>5353</v>
      </c>
      <c t="n" s="6" r="C14">
        <v>5312</v>
      </c>
    </row>
    <row spans="1:3" r="15">
      <c t="s" s="4" r="A15">
        <v>351</v>
      </c>
    </row>
    <row spans="1:3" r="16">
      <c t="s" s="3" r="A16">
        <v>381</v>
      </c>
    </row>
    <row spans="1:3" r="17">
      <c t="s" s="4" r="A17">
        <v>382</v>
      </c>
      <c t="n" s="6" r="B17">
        <v>24</v>
      </c>
      <c t="n" s="6" r="C17">
        <v>25</v>
      </c>
    </row>
    <row spans="1:3" r="18">
      <c t="s" s="4" r="A18">
        <v>383</v>
      </c>
      <c t="n" s="6" r="B18">
        <v>24254</v>
      </c>
      <c t="n" s="6" r="C18">
        <v>19998</v>
      </c>
    </row>
    <row spans="1:3" r="19">
      <c t="s" s="4" r="A19">
        <v>377</v>
      </c>
      <c t="n" s="6" r="B19">
        <v>24278</v>
      </c>
      <c t="n" s="6" r="C19">
        <v>20023</v>
      </c>
    </row>
    <row spans="1:3" r="20">
      <c t="s" s="4" r="A20">
        <v>387</v>
      </c>
    </row>
    <row spans="1:3" r="21">
      <c t="s" s="3" r="A21">
        <v>381</v>
      </c>
    </row>
    <row spans="1:3" r="22">
      <c t="s" s="4" r="A22">
        <v>382</v>
      </c>
      <c t="n" s="6" r="C22">
        <v>5</v>
      </c>
    </row>
    <row spans="1:3" r="23">
      <c t="s" s="4" r="A23">
        <v>388</v>
      </c>
    </row>
    <row spans="1:3" r="24">
      <c t="s" s="3" r="A24">
        <v>381</v>
      </c>
    </row>
    <row spans="1:3" r="25">
      <c t="s" s="4" r="A25">
        <v>382</v>
      </c>
      <c t="n" s="6" r="B25">
        <v>4</v>
      </c>
    </row>
    <row spans="1:3" r="26">
      <c t="s" s="4" r="A26">
        <v>389</v>
      </c>
    </row>
    <row spans="1:3" r="27">
      <c t="s" s="3" r="A27">
        <v>381</v>
      </c>
    </row>
    <row spans="1:3" r="28">
      <c t="s" s="4" r="A28">
        <v>382</v>
      </c>
      <c t="n" s="6" r="B28">
        <v>20</v>
      </c>
      <c t="n" s="6" r="C28">
        <v>20</v>
      </c>
    </row>
    <row spans="1:3" r="29">
      <c t="s" s="4" r="A29">
        <v>352</v>
      </c>
    </row>
    <row spans="1:3" r="30">
      <c t="s" s="3" r="A30">
        <v>381</v>
      </c>
    </row>
    <row spans="1:3" r="31">
      <c t="s" s="4" r="A31">
        <v>383</v>
      </c>
      <c t="n" s="6" r="B31">
        <v>15827</v>
      </c>
      <c t="n" s="6" r="C31">
        <v>13348</v>
      </c>
    </row>
    <row spans="1:3" r="32">
      <c t="s" s="4" r="A32">
        <v>377</v>
      </c>
      <c t="n" s="6" r="B32">
        <v>15827</v>
      </c>
      <c t="n" s="6" r="C32">
        <v>13348</v>
      </c>
    </row>
    <row spans="1:3" r="33">
      <c t="s" s="4" r="A33">
        <v>353</v>
      </c>
    </row>
    <row spans="1:3" r="34">
      <c t="s" s="3" r="A34">
        <v>381</v>
      </c>
    </row>
    <row spans="1:3" r="35">
      <c t="s" s="4" r="A35">
        <v>382</v>
      </c>
      <c t="n" s="6" r="B35">
        <v>7579</v>
      </c>
      <c t="n" s="6" r="C35">
        <v>6235</v>
      </c>
    </row>
    <row spans="1:3" r="36">
      <c t="s" s="4" r="A36">
        <v>383</v>
      </c>
      <c t="n" s="6" r="B36">
        <v>401779</v>
      </c>
      <c t="n" s="6" r="C36">
        <v>376027</v>
      </c>
    </row>
    <row spans="1:3" r="37">
      <c t="s" s="4" r="A37">
        <v>377</v>
      </c>
      <c t="n" s="6" r="B37">
        <v>409358</v>
      </c>
      <c t="n" s="6" r="C37">
        <v>382262</v>
      </c>
    </row>
    <row spans="1:3" r="38">
      <c t="s" s="4" r="A38">
        <v>390</v>
      </c>
    </row>
    <row spans="1:3" r="39">
      <c t="s" s="3" r="A39">
        <v>381</v>
      </c>
    </row>
    <row spans="1:3" r="40">
      <c t="s" s="4" r="A40">
        <v>382</v>
      </c>
      <c t="n" s="6" r="B40">
        <v>2306</v>
      </c>
      <c t="n" s="6" r="C40">
        <v>758</v>
      </c>
    </row>
    <row spans="1:3" r="41">
      <c t="s" s="4" r="A41">
        <v>391</v>
      </c>
    </row>
    <row spans="1:3" r="42">
      <c t="s" s="3" r="A42">
        <v>381</v>
      </c>
    </row>
    <row spans="1:3" r="43">
      <c t="s" s="4" r="A43">
        <v>382</v>
      </c>
      <c t="n" s="6" r="B43">
        <v>1280</v>
      </c>
      <c t="n" s="6" r="C43">
        <v>1461</v>
      </c>
    </row>
    <row spans="1:3" r="44">
      <c t="s" s="4" r="A44">
        <v>392</v>
      </c>
    </row>
    <row spans="1:3" r="45">
      <c t="s" s="3" r="A45">
        <v>381</v>
      </c>
    </row>
    <row spans="1:3" r="46">
      <c t="s" s="4" r="A46">
        <v>382</v>
      </c>
      <c t="n" s="6" r="B46">
        <v>3993</v>
      </c>
      <c t="n" s="6" r="C46">
        <v>4016</v>
      </c>
    </row>
    <row spans="1:3" r="47">
      <c t="s" s="4" r="A47">
        <v>354</v>
      </c>
    </row>
    <row spans="1:3" r="48">
      <c t="s" s="3" r="A48">
        <v>381</v>
      </c>
    </row>
    <row spans="1:3" r="49">
      <c t="s" s="4" r="A49">
        <v>382</v>
      </c>
      <c t="n" s="6" r="B49">
        <v>2450</v>
      </c>
      <c t="n" s="6" r="C49">
        <v>1720</v>
      </c>
    </row>
    <row spans="1:3" r="50">
      <c t="s" s="4" r="A50">
        <v>383</v>
      </c>
      <c t="n" s="6" r="B50">
        <v>127739</v>
      </c>
      <c t="n" s="6" r="C50">
        <v>125484</v>
      </c>
    </row>
    <row spans="1:3" r="51">
      <c t="s" s="4" r="A51">
        <v>377</v>
      </c>
      <c t="n" s="6" r="B51">
        <v>130189</v>
      </c>
      <c t="n" s="6" r="C51">
        <v>127204</v>
      </c>
    </row>
    <row spans="1:3" r="52">
      <c t="s" s="4" r="A52">
        <v>393</v>
      </c>
    </row>
    <row spans="1:3" r="53">
      <c t="s" s="3" r="A53">
        <v>381</v>
      </c>
    </row>
    <row spans="1:3" r="54">
      <c t="s" s="4" r="A54">
        <v>382</v>
      </c>
      <c t="n" s="6" r="B54">
        <v>1001</v>
      </c>
      <c t="n" s="6" r="C54">
        <v>335</v>
      </c>
    </row>
    <row spans="1:3" r="55">
      <c t="s" s="4" r="A55">
        <v>394</v>
      </c>
    </row>
    <row spans="1:3" r="56">
      <c t="s" s="3" r="A56">
        <v>381</v>
      </c>
    </row>
    <row spans="1:3" r="57">
      <c t="s" s="4" r="A57">
        <v>382</v>
      </c>
      <c t="n" s="6" r="B57">
        <v>247</v>
      </c>
      <c t="n" s="6" r="C57">
        <v>247</v>
      </c>
    </row>
    <row spans="1:3" r="58">
      <c t="s" s="4" r="A58">
        <v>395</v>
      </c>
    </row>
    <row spans="1:3" r="59">
      <c t="s" s="3" r="A59">
        <v>381</v>
      </c>
    </row>
    <row spans="1:3" r="60">
      <c t="s" s="4" r="A60">
        <v>382</v>
      </c>
      <c t="n" s="6" r="B60">
        <v>1202</v>
      </c>
      <c t="n" s="6" r="C60">
        <v>1138</v>
      </c>
    </row>
    <row spans="1:3" r="61">
      <c t="s" s="4" r="A61">
        <v>355</v>
      </c>
    </row>
    <row spans="1:3" r="62">
      <c t="s" s="3" r="A62">
        <v>381</v>
      </c>
    </row>
    <row spans="1:3" r="63">
      <c t="s" s="4" r="A63">
        <v>382</v>
      </c>
      <c t="n" s="6" r="B63">
        <v>142</v>
      </c>
      <c t="n" s="6" r="C63">
        <v>155</v>
      </c>
    </row>
    <row spans="1:3" r="64">
      <c t="s" s="4" r="A64">
        <v>383</v>
      </c>
      <c t="n" s="6" r="B64">
        <v>1030</v>
      </c>
      <c t="n" s="6" r="C64">
        <v>1098</v>
      </c>
    </row>
    <row spans="1:3" r="65">
      <c t="s" s="4" r="A65">
        <v>377</v>
      </c>
      <c t="n" s="6" r="B65">
        <v>1172</v>
      </c>
      <c t="n" s="6" r="C65">
        <v>1253</v>
      </c>
    </row>
    <row spans="1:3" r="66">
      <c t="s" s="4" r="A66">
        <v>396</v>
      </c>
    </row>
    <row spans="1:3" r="67">
      <c t="s" s="3" r="A67">
        <v>381</v>
      </c>
    </row>
    <row spans="1:3" r="68">
      <c t="s" s="4" r="A68">
        <v>382</v>
      </c>
      <c t="n" s="6" r="B68">
        <v>4</v>
      </c>
      <c t="n" s="6" r="C68">
        <v>16</v>
      </c>
    </row>
    <row spans="1:3" r="69">
      <c t="s" s="4" r="A69">
        <v>397</v>
      </c>
    </row>
    <row spans="1:3" r="70">
      <c t="s" s="3" r="A70">
        <v>381</v>
      </c>
    </row>
    <row spans="1:3" r="71">
      <c t="s" s="4" r="A71">
        <v>382</v>
      </c>
      <c t="n" s="6" r="C71">
        <v>1</v>
      </c>
    </row>
    <row spans="1:3" r="72">
      <c t="s" s="4" r="A72">
        <v>398</v>
      </c>
    </row>
    <row spans="1:3" r="73">
      <c t="s" s="3" r="A73">
        <v>381</v>
      </c>
    </row>
    <row spans="1:3" r="74">
      <c t="s" s="4" r="A74">
        <v>382</v>
      </c>
      <c t="n" s="7" r="B74">
        <v>138</v>
      </c>
      <c t="n" s="7" r="C74">
        <v>13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9</v>
      </c>
      <c t="s" s="2" r="B1">
        <v>2</v>
      </c>
      <c t="s" s="2" r="C1">
        <v>25</v>
      </c>
    </row>
    <row spans="1:3" r="2">
      <c t="s" s="3" r="A2">
        <v>346</v>
      </c>
    </row>
    <row spans="1:3" r="3">
      <c t="s" s="4" r="A3">
        <v>132</v>
      </c>
      <c t="n" s="7" r="B3">
        <v>5353</v>
      </c>
      <c t="n" s="7" r="C3">
        <v>5312</v>
      </c>
    </row>
    <row spans="1:3" r="4">
      <c t="s" s="4" r="A4">
        <v>351</v>
      </c>
    </row>
    <row spans="1:3" r="5">
      <c t="s" s="3" r="A5">
        <v>346</v>
      </c>
    </row>
    <row spans="1:3" r="6">
      <c t="s" s="4" r="A6">
        <v>132</v>
      </c>
      <c t="n" s="6" r="B6">
        <v>20</v>
      </c>
      <c t="n" s="6" r="C6">
        <v>20</v>
      </c>
    </row>
    <row spans="1:3" r="7">
      <c t="s" s="4" r="A7">
        <v>353</v>
      </c>
    </row>
    <row spans="1:3" r="8">
      <c t="s" s="3" r="A8">
        <v>346</v>
      </c>
    </row>
    <row spans="1:3" r="9">
      <c t="s" s="4" r="A9">
        <v>132</v>
      </c>
      <c t="n" s="6" r="B9">
        <v>3993</v>
      </c>
      <c t="n" s="6" r="C9">
        <v>4016</v>
      </c>
    </row>
    <row spans="1:3" r="10">
      <c t="s" s="4" r="A10">
        <v>354</v>
      </c>
    </row>
    <row spans="1:3" r="11">
      <c t="s" s="3" r="A11">
        <v>346</v>
      </c>
    </row>
    <row spans="1:3" r="12">
      <c t="s" s="4" r="A12">
        <v>132</v>
      </c>
      <c t="n" s="6" r="B12">
        <v>1202</v>
      </c>
      <c t="n" s="6" r="C12">
        <v>1138</v>
      </c>
    </row>
    <row spans="1:3" r="13">
      <c t="s" s="4" r="A13">
        <v>355</v>
      </c>
    </row>
    <row spans="1:3" r="14">
      <c t="s" s="3" r="A14">
        <v>346</v>
      </c>
    </row>
    <row spans="1:3" r="15">
      <c t="s" s="4" r="A15">
        <v>132</v>
      </c>
      <c t="n" s="7" r="B15">
        <v>138</v>
      </c>
      <c t="n" s="7" r="C15">
        <v>13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25</v>
      </c>
    </row>
    <row spans="1:3" r="2">
      <c t="s" s="3" r="A2">
        <v>401</v>
      </c>
    </row>
    <row spans="1:3" r="3">
      <c t="s" s="4" r="A3">
        <v>347</v>
      </c>
      <c t="n" s="7" r="B3">
        <v>580824</v>
      </c>
      <c t="n" s="7" r="C3">
        <v>544090</v>
      </c>
    </row>
    <row spans="1:3" r="4">
      <c t="s" s="4" r="A4">
        <v>351</v>
      </c>
    </row>
    <row spans="1:3" r="5">
      <c t="s" s="3" r="A5">
        <v>401</v>
      </c>
    </row>
    <row spans="1:3" r="6">
      <c t="s" s="4" r="A6">
        <v>347</v>
      </c>
      <c t="n" s="6" r="B6">
        <v>24278</v>
      </c>
      <c t="n" s="6" r="C6">
        <v>20023</v>
      </c>
    </row>
    <row spans="1:3" r="7">
      <c t="s" s="4" r="A7">
        <v>352</v>
      </c>
    </row>
    <row spans="1:3" r="8">
      <c t="s" s="3" r="A8">
        <v>401</v>
      </c>
    </row>
    <row spans="1:3" r="9">
      <c t="s" s="4" r="A9">
        <v>347</v>
      </c>
      <c t="n" s="6" r="B9">
        <v>15827</v>
      </c>
      <c t="n" s="6" r="C9">
        <v>13348</v>
      </c>
    </row>
    <row spans="1:3" r="10">
      <c t="s" s="4" r="A10">
        <v>353</v>
      </c>
    </row>
    <row spans="1:3" r="11">
      <c t="s" s="3" r="A11">
        <v>401</v>
      </c>
    </row>
    <row spans="1:3" r="12">
      <c t="s" s="4" r="A12">
        <v>347</v>
      </c>
      <c t="n" s="6" r="B12">
        <v>409358</v>
      </c>
      <c t="n" s="6" r="C12">
        <v>382262</v>
      </c>
    </row>
    <row spans="1:3" r="13">
      <c t="s" s="4" r="A13">
        <v>354</v>
      </c>
    </row>
    <row spans="1:3" r="14">
      <c t="s" s="3" r="A14">
        <v>401</v>
      </c>
    </row>
    <row spans="1:3" r="15">
      <c t="s" s="4" r="A15">
        <v>347</v>
      </c>
      <c t="n" s="6" r="B15">
        <v>130189</v>
      </c>
      <c t="n" s="6" r="C15">
        <v>127204</v>
      </c>
    </row>
    <row spans="1:3" r="16">
      <c t="s" s="4" r="A16">
        <v>355</v>
      </c>
    </row>
    <row spans="1:3" r="17">
      <c t="s" s="3" r="A17">
        <v>401</v>
      </c>
    </row>
    <row spans="1:3" r="18">
      <c t="s" s="4" r="A18">
        <v>347</v>
      </c>
      <c t="n" s="6" r="B18">
        <v>1172</v>
      </c>
      <c t="n" s="6" r="C18">
        <v>1253</v>
      </c>
    </row>
    <row spans="1:3" r="19">
      <c t="s" s="4" r="A19">
        <v>402</v>
      </c>
    </row>
    <row spans="1:3" r="20">
      <c t="s" s="3" r="A20">
        <v>401</v>
      </c>
    </row>
    <row spans="1:3" r="21">
      <c t="s" s="4" r="A21">
        <v>347</v>
      </c>
      <c t="n" s="6" r="B21">
        <v>563719</v>
      </c>
      <c t="n" s="6" r="C21">
        <v>526666</v>
      </c>
    </row>
    <row spans="1:3" r="22">
      <c t="s" s="4" r="A22">
        <v>403</v>
      </c>
    </row>
    <row spans="1:3" r="23">
      <c t="s" s="3" r="A23">
        <v>401</v>
      </c>
    </row>
    <row spans="1:3" r="24">
      <c t="s" s="4" r="A24">
        <v>347</v>
      </c>
      <c t="n" s="6" r="B24">
        <v>24224</v>
      </c>
      <c t="n" s="6" r="C24">
        <v>19983</v>
      </c>
    </row>
    <row spans="1:3" r="25">
      <c t="s" s="4" r="A25">
        <v>404</v>
      </c>
    </row>
    <row spans="1:3" r="26">
      <c t="s" s="3" r="A26">
        <v>401</v>
      </c>
    </row>
    <row spans="1:3" r="27">
      <c t="s" s="4" r="A27">
        <v>347</v>
      </c>
      <c t="n" s="6" r="B27">
        <v>15827</v>
      </c>
      <c t="n" s="6" r="C27">
        <v>13348</v>
      </c>
    </row>
    <row spans="1:3" r="28">
      <c t="s" s="4" r="A28">
        <v>405</v>
      </c>
    </row>
    <row spans="1:3" r="29">
      <c t="s" s="3" r="A29">
        <v>401</v>
      </c>
    </row>
    <row spans="1:3" r="30">
      <c t="s" s="4" r="A30">
        <v>347</v>
      </c>
      <c t="n" s="6" r="B30">
        <v>394515</v>
      </c>
      <c t="n" s="6" r="C30">
        <v>367305</v>
      </c>
    </row>
    <row spans="1:3" r="31">
      <c t="s" s="4" r="A31">
        <v>406</v>
      </c>
    </row>
    <row spans="1:3" r="32">
      <c t="s" s="3" r="A32">
        <v>401</v>
      </c>
    </row>
    <row spans="1:3" r="33">
      <c t="s" s="4" r="A33">
        <v>347</v>
      </c>
      <c t="n" s="6" r="B33">
        <v>128119</v>
      </c>
      <c t="n" s="6" r="C33">
        <v>124915</v>
      </c>
    </row>
    <row spans="1:3" r="34">
      <c t="s" s="4" r="A34">
        <v>407</v>
      </c>
    </row>
    <row spans="1:3" r="35">
      <c t="s" s="3" r="A35">
        <v>401</v>
      </c>
    </row>
    <row spans="1:3" r="36">
      <c t="s" s="4" r="A36">
        <v>347</v>
      </c>
      <c t="n" s="6" r="B36">
        <v>1034</v>
      </c>
      <c t="n" s="6" r="C36">
        <v>1115</v>
      </c>
    </row>
    <row spans="1:3" r="37">
      <c t="s" s="4" r="A37">
        <v>408</v>
      </c>
    </row>
    <row spans="1:3" r="38">
      <c t="s" s="3" r="A38">
        <v>401</v>
      </c>
    </row>
    <row spans="1:3" r="39">
      <c t="s" s="4" r="A39">
        <v>347</v>
      </c>
      <c t="n" s="6" r="B39">
        <v>9643</v>
      </c>
      <c t="n" s="6" r="C39">
        <v>9705</v>
      </c>
    </row>
    <row spans="1:3" r="40">
      <c t="s" s="4" r="A40">
        <v>409</v>
      </c>
    </row>
    <row spans="1:3" r="41">
      <c t="s" s="3" r="A41">
        <v>401</v>
      </c>
    </row>
    <row spans="1:3" r="42">
      <c t="s" s="4" r="A42">
        <v>347</v>
      </c>
      <c t="n" s="6" r="B42">
        <v>19</v>
      </c>
      <c t="n" s="6" r="C42">
        <v>5</v>
      </c>
    </row>
    <row spans="1:3" r="43">
      <c t="s" s="4" r="A43">
        <v>410</v>
      </c>
    </row>
    <row spans="1:3" r="44">
      <c t="s" s="3" r="A44">
        <v>401</v>
      </c>
    </row>
    <row spans="1:3" r="45">
      <c t="s" s="4" r="A45">
        <v>347</v>
      </c>
      <c t="n" s="6" r="B45">
        <v>8887</v>
      </c>
      <c t="n" s="6" r="C45">
        <v>8957</v>
      </c>
    </row>
    <row spans="1:3" r="46">
      <c t="s" s="4" r="A46">
        <v>411</v>
      </c>
    </row>
    <row spans="1:3" r="47">
      <c t="s" s="3" r="A47">
        <v>401</v>
      </c>
    </row>
    <row spans="1:3" r="48">
      <c t="s" s="4" r="A48">
        <v>347</v>
      </c>
      <c t="n" s="6" r="B48">
        <v>737</v>
      </c>
      <c t="n" s="6" r="C48">
        <v>743</v>
      </c>
    </row>
    <row spans="1:3" r="49">
      <c t="s" s="4" r="A49">
        <v>412</v>
      </c>
    </row>
    <row spans="1:3" r="50">
      <c t="s" s="3" r="A50">
        <v>401</v>
      </c>
    </row>
    <row spans="1:3" r="51">
      <c t="s" s="4" r="A51">
        <v>347</v>
      </c>
      <c t="n" s="6" r="B51">
        <v>7462</v>
      </c>
      <c t="n" s="6" r="C51">
        <v>7719</v>
      </c>
    </row>
    <row spans="1:3" r="52">
      <c t="s" s="4" r="A52">
        <v>413</v>
      </c>
    </row>
    <row spans="1:3" r="53">
      <c t="s" s="3" r="A53">
        <v>401</v>
      </c>
    </row>
    <row spans="1:3" r="54">
      <c t="s" s="4" r="A54">
        <v>347</v>
      </c>
      <c t="n" s="6" r="B54">
        <v>35</v>
      </c>
      <c t="n" s="6" r="C54">
        <v>35</v>
      </c>
    </row>
    <row spans="1:3" r="55">
      <c t="s" s="4" r="A55">
        <v>414</v>
      </c>
    </row>
    <row spans="1:3" r="56">
      <c t="s" s="3" r="A56">
        <v>401</v>
      </c>
    </row>
    <row spans="1:3" r="57">
      <c t="s" s="4" r="A57">
        <v>347</v>
      </c>
      <c t="n" s="6" r="B57">
        <v>5956</v>
      </c>
      <c t="n" s="6" r="C57">
        <v>6000</v>
      </c>
    </row>
    <row spans="1:3" r="58">
      <c t="s" s="4" r="A58">
        <v>415</v>
      </c>
    </row>
    <row spans="1:3" r="59">
      <c t="s" s="3" r="A59">
        <v>401</v>
      </c>
    </row>
    <row spans="1:3" r="60">
      <c t="s" s="4" r="A60">
        <v>347</v>
      </c>
      <c t="n" s="6" r="B60">
        <v>1333</v>
      </c>
      <c t="n" s="6" r="C60">
        <v>1546</v>
      </c>
    </row>
    <row spans="1:3" r="61">
      <c t="s" s="4" r="A61">
        <v>416</v>
      </c>
    </row>
    <row spans="1:3" r="62">
      <c t="s" s="3" r="A62">
        <v>401</v>
      </c>
    </row>
    <row spans="1:3" r="63">
      <c t="s" s="4" r="A63">
        <v>347</v>
      </c>
      <c t="n" s="7" r="B63">
        <v>138</v>
      </c>
      <c t="n" s="7" r="C63">
        <v>1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17</v>
      </c>
      <c t="s" s="2" r="B1">
        <v>1</v>
      </c>
    </row>
    <row spans="1:4" r="2">
      <c t="s" s="2" r="B2">
        <v>2</v>
      </c>
      <c t="s" s="2" r="C2">
        <v>74</v>
      </c>
      <c t="s" s="2" r="D2">
        <v>25</v>
      </c>
    </row>
    <row spans="1:4" r="3">
      <c t="s" s="3" r="A3">
        <v>418</v>
      </c>
    </row>
    <row spans="1:4" r="4">
      <c t="s" s="4" r="A4">
        <v>419</v>
      </c>
      <c t="n" s="7" r="B4">
        <v>6621</v>
      </c>
      <c t="n" s="7" r="D4">
        <v>6864</v>
      </c>
    </row>
    <row spans="1:4" r="5">
      <c t="s" s="4" r="A5">
        <v>420</v>
      </c>
      <c t="n" s="6" r="B5">
        <v>6662</v>
      </c>
      <c t="n" s="6" r="D5">
        <v>6893</v>
      </c>
    </row>
    <row spans="1:4" r="6">
      <c t="s" s="4" r="A6">
        <v>421</v>
      </c>
      <c t="n" s="6" r="B6">
        <v>424</v>
      </c>
      <c t="n" s="6" r="D6">
        <v>264</v>
      </c>
    </row>
    <row spans="1:4" r="7">
      <c t="s" s="4" r="A7">
        <v>422</v>
      </c>
      <c t="n" s="6" r="B7">
        <v>3527</v>
      </c>
      <c t="n" s="7" r="C7">
        <v>4400</v>
      </c>
    </row>
    <row spans="1:4" r="8">
      <c t="s" s="4" r="A8">
        <v>423</v>
      </c>
      <c t="n" s="6" r="B8">
        <v>3216</v>
      </c>
      <c t="n" s="6" r="C8">
        <v>3395</v>
      </c>
    </row>
    <row spans="1:4" r="9">
      <c t="s" s="4" r="A9">
        <v>424</v>
      </c>
      <c t="n" s="6" r="B9">
        <v>6743</v>
      </c>
      <c t="n" s="6" r="C9">
        <v>7795</v>
      </c>
    </row>
    <row spans="1:4" r="10">
      <c t="s" s="4" r="A10">
        <v>425</v>
      </c>
      <c t="n" s="6" r="B10">
        <v>9</v>
      </c>
      <c t="n" s="6" r="C10">
        <v>6</v>
      </c>
    </row>
    <row spans="1:4" r="11">
      <c t="s" s="4" r="A11">
        <v>426</v>
      </c>
      <c t="n" s="6" r="B11">
        <v>8</v>
      </c>
      <c t="n" s="6" r="C11">
        <v>11</v>
      </c>
    </row>
    <row spans="1:4" r="12">
      <c t="s" s="4" r="A12">
        <v>427</v>
      </c>
      <c t="n" s="6" r="B12">
        <v>17</v>
      </c>
      <c t="n" s="6" r="C12">
        <v>17</v>
      </c>
    </row>
    <row spans="1:4" r="13">
      <c t="s" s="4" r="A13">
        <v>351</v>
      </c>
    </row>
    <row spans="1:4" r="14">
      <c t="s" s="3" r="A14">
        <v>418</v>
      </c>
    </row>
    <row spans="1:4" r="15">
      <c t="s" s="4" r="A15">
        <v>428</v>
      </c>
      <c t="n" s="6" r="B15">
        <v>20</v>
      </c>
      <c t="n" s="6" r="D15">
        <v>20</v>
      </c>
    </row>
    <row spans="1:4" r="16">
      <c t="s" s="4" r="A16">
        <v>419</v>
      </c>
      <c t="n" s="6" r="B16">
        <v>20</v>
      </c>
      <c t="n" s="6" r="D16">
        <v>20</v>
      </c>
    </row>
    <row spans="1:4" r="17">
      <c t="s" s="4" r="A17">
        <v>429</v>
      </c>
      <c t="n" s="6" r="B17">
        <v>20</v>
      </c>
      <c t="n" s="6" r="D17">
        <v>20</v>
      </c>
    </row>
    <row spans="1:4" r="18">
      <c t="s" s="4" r="A18">
        <v>420</v>
      </c>
      <c t="n" s="6" r="B18">
        <v>20</v>
      </c>
      <c t="n" s="6" r="D18">
        <v>20</v>
      </c>
    </row>
    <row spans="1:4" r="19">
      <c t="s" s="4" r="A19">
        <v>422</v>
      </c>
      <c t="n" s="6" r="B19">
        <v>20</v>
      </c>
      <c t="n" s="6" r="C19">
        <v>10</v>
      </c>
    </row>
    <row spans="1:4" r="20">
      <c t="s" s="4" r="A20">
        <v>353</v>
      </c>
    </row>
    <row spans="1:4" r="21">
      <c t="s" s="3" r="A21">
        <v>418</v>
      </c>
    </row>
    <row spans="1:4" r="22">
      <c t="s" s="4" r="A22">
        <v>428</v>
      </c>
      <c t="n" s="6" r="B22">
        <v>2207</v>
      </c>
      <c t="n" s="6" r="D22">
        <v>2684</v>
      </c>
    </row>
    <row spans="1:4" r="23">
      <c t="s" s="4" r="A23">
        <v>430</v>
      </c>
      <c t="n" s="6" r="B23">
        <v>2923</v>
      </c>
      <c t="n" s="6" r="D23">
        <v>2476</v>
      </c>
    </row>
    <row spans="1:4" r="24">
      <c t="s" s="4" r="A24">
        <v>419</v>
      </c>
      <c t="n" s="6" r="B24">
        <v>5130</v>
      </c>
      <c t="n" s="6" r="D24">
        <v>5160</v>
      </c>
    </row>
    <row spans="1:4" r="25">
      <c t="s" s="4" r="A25">
        <v>429</v>
      </c>
      <c t="n" s="6" r="B25">
        <v>2218</v>
      </c>
      <c t="n" s="6" r="D25">
        <v>2684</v>
      </c>
    </row>
    <row spans="1:4" r="26">
      <c t="s" s="4" r="A26">
        <v>431</v>
      </c>
      <c t="n" s="6" r="B26">
        <v>2923</v>
      </c>
      <c t="n" s="6" r="D26">
        <v>2476</v>
      </c>
    </row>
    <row spans="1:4" r="27">
      <c t="s" s="4" r="A27">
        <v>420</v>
      </c>
      <c t="n" s="6" r="B27">
        <v>5141</v>
      </c>
      <c t="n" s="6" r="D27">
        <v>5160</v>
      </c>
    </row>
    <row spans="1:4" r="28">
      <c t="s" s="4" r="A28">
        <v>421</v>
      </c>
      <c t="n" s="6" r="B28">
        <v>249</v>
      </c>
      <c t="n" s="6" r="D28">
        <v>112</v>
      </c>
    </row>
    <row spans="1:4" r="29">
      <c t="s" s="4" r="A29">
        <v>422</v>
      </c>
      <c t="n" s="6" r="B29">
        <v>2446</v>
      </c>
      <c t="n" s="6" r="C29">
        <v>2759</v>
      </c>
    </row>
    <row spans="1:4" r="30">
      <c t="s" s="4" r="A30">
        <v>423</v>
      </c>
      <c t="n" s="6" r="B30">
        <v>2699</v>
      </c>
      <c t="n" s="6" r="C30">
        <v>2766</v>
      </c>
    </row>
    <row spans="1:4" r="31">
      <c t="s" s="4" r="A31">
        <v>425</v>
      </c>
      <c t="n" s="6" r="B31">
        <v>8</v>
      </c>
      <c t="n" s="6" r="C31">
        <v>5</v>
      </c>
    </row>
    <row spans="1:4" r="32">
      <c t="s" s="4" r="A32">
        <v>426</v>
      </c>
      <c t="n" s="6" r="B32">
        <v>8</v>
      </c>
      <c t="n" s="6" r="C32">
        <v>8</v>
      </c>
    </row>
    <row spans="1:4" r="33">
      <c t="s" s="4" r="A33">
        <v>354</v>
      </c>
    </row>
    <row spans="1:4" r="34">
      <c t="s" s="3" r="A34">
        <v>418</v>
      </c>
    </row>
    <row spans="1:4" r="35">
      <c t="s" s="4" r="A35">
        <v>428</v>
      </c>
      <c t="n" s="6" r="B35">
        <v>999</v>
      </c>
      <c t="n" s="6" r="D35">
        <v>1123</v>
      </c>
    </row>
    <row spans="1:4" r="36">
      <c t="s" s="4" r="A36">
        <v>430</v>
      </c>
      <c t="n" s="6" r="B36">
        <v>334</v>
      </c>
      <c t="n" s="6" r="D36">
        <v>423</v>
      </c>
    </row>
    <row spans="1:4" r="37">
      <c t="s" s="4" r="A37">
        <v>419</v>
      </c>
      <c t="n" s="6" r="B37">
        <v>1333</v>
      </c>
      <c t="n" s="6" r="D37">
        <v>1546</v>
      </c>
    </row>
    <row spans="1:4" r="38">
      <c t="s" s="4" r="A38">
        <v>429</v>
      </c>
      <c t="n" s="6" r="B38">
        <v>999</v>
      </c>
      <c t="n" s="6" r="D38">
        <v>1152</v>
      </c>
    </row>
    <row spans="1:4" r="39">
      <c t="s" s="4" r="A39">
        <v>431</v>
      </c>
      <c t="n" s="6" r="B39">
        <v>364</v>
      </c>
      <c t="n" s="6" r="D39">
        <v>423</v>
      </c>
    </row>
    <row spans="1:4" r="40">
      <c t="s" s="4" r="A40">
        <v>420</v>
      </c>
      <c t="n" s="6" r="B40">
        <v>1363</v>
      </c>
      <c t="n" s="6" r="D40">
        <v>1575</v>
      </c>
    </row>
    <row spans="1:4" r="41">
      <c t="s" s="4" r="A41">
        <v>421</v>
      </c>
      <c t="n" s="6" r="B41">
        <v>68</v>
      </c>
      <c t="n" s="6" r="D41">
        <v>79</v>
      </c>
    </row>
    <row spans="1:4" r="42">
      <c t="s" s="4" r="A42">
        <v>422</v>
      </c>
      <c t="n" s="6" r="B42">
        <v>1061</v>
      </c>
      <c t="n" s="6" r="C42">
        <v>1631</v>
      </c>
    </row>
    <row spans="1:4" r="43">
      <c t="s" s="4" r="A43">
        <v>423</v>
      </c>
      <c t="n" s="6" r="B43">
        <v>379</v>
      </c>
      <c t="n" s="6" r="C43">
        <v>513</v>
      </c>
    </row>
    <row spans="1:4" r="44">
      <c t="s" s="4" r="A44">
        <v>425</v>
      </c>
      <c t="n" s="6" r="B44">
        <v>1</v>
      </c>
      <c t="n" s="6" r="C44">
        <v>1</v>
      </c>
    </row>
    <row spans="1:4" r="45">
      <c t="s" s="4" r="A45">
        <v>426</v>
      </c>
      <c t="n" s="6" r="C45">
        <v>3</v>
      </c>
    </row>
    <row spans="1:4" r="46">
      <c t="s" s="4" r="A46">
        <v>355</v>
      </c>
    </row>
    <row spans="1:4" r="47">
      <c t="s" s="3" r="A47">
        <v>418</v>
      </c>
    </row>
    <row spans="1:4" r="48">
      <c t="s" s="4" r="A48">
        <v>430</v>
      </c>
      <c t="n" s="6" r="B48">
        <v>138</v>
      </c>
      <c t="n" s="6" r="D48">
        <v>138</v>
      </c>
    </row>
    <row spans="1:4" r="49">
      <c t="s" s="4" r="A49">
        <v>419</v>
      </c>
      <c t="n" s="6" r="B49">
        <v>138</v>
      </c>
      <c t="n" s="6" r="D49">
        <v>138</v>
      </c>
    </row>
    <row spans="1:4" r="50">
      <c t="s" s="4" r="A50">
        <v>431</v>
      </c>
      <c t="n" s="6" r="B50">
        <v>138</v>
      </c>
      <c t="n" s="6" r="D50">
        <v>138</v>
      </c>
    </row>
    <row spans="1:4" r="51">
      <c t="s" s="4" r="A51">
        <v>420</v>
      </c>
      <c t="n" s="6" r="B51">
        <v>138</v>
      </c>
      <c t="n" s="6" r="D51">
        <v>138</v>
      </c>
    </row>
    <row spans="1:4" r="52">
      <c t="s" s="4" r="A52">
        <v>421</v>
      </c>
      <c t="n" s="6" r="B52">
        <v>107</v>
      </c>
      <c t="n" s="7" r="D52">
        <v>73</v>
      </c>
    </row>
    <row spans="1:4" r="53">
      <c t="s" s="4" r="A53">
        <v>423</v>
      </c>
      <c t="n" s="7" r="B53">
        <v>138</v>
      </c>
      <c t="n" s="7" r="C53">
        <v>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2</v>
      </c>
      <c t="s" s="2" r="B1">
        <v>2</v>
      </c>
      <c t="s" s="2" r="C1">
        <v>25</v>
      </c>
    </row>
    <row spans="1:3" r="2">
      <c t="s" s="3" r="A2">
        <v>433</v>
      </c>
    </row>
    <row spans="1:3" r="3">
      <c t="s" s="4" r="A3">
        <v>132</v>
      </c>
      <c t="n" s="7" r="B3">
        <v>3290</v>
      </c>
      <c t="n" s="7" r="C3">
        <v>3578</v>
      </c>
    </row>
    <row spans="1:3" r="4">
      <c t="s" s="4" r="A4">
        <v>353</v>
      </c>
    </row>
    <row spans="1:3" r="5">
      <c t="s" s="3" r="A5">
        <v>433</v>
      </c>
    </row>
    <row spans="1:3" r="6">
      <c t="s" s="4" r="A6">
        <v>132</v>
      </c>
      <c t="n" s="6" r="B6">
        <v>2965</v>
      </c>
      <c t="n" s="6" r="C6">
        <v>2975</v>
      </c>
    </row>
    <row spans="1:3" r="7">
      <c t="s" s="4" r="A7">
        <v>354</v>
      </c>
    </row>
    <row spans="1:3" r="8">
      <c t="s" s="3" r="A8">
        <v>433</v>
      </c>
    </row>
    <row spans="1:3" r="9">
      <c t="s" s="4" r="A9">
        <v>132</v>
      </c>
      <c t="n" s="6" r="B9">
        <v>325</v>
      </c>
      <c t="n" s="6" r="C9">
        <v>603</v>
      </c>
    </row>
    <row spans="1:3" r="10">
      <c t="s" s="4" r="A10">
        <v>434</v>
      </c>
    </row>
    <row spans="1:3" r="11">
      <c t="s" s="3" r="A11">
        <v>433</v>
      </c>
    </row>
    <row spans="1:3" r="12">
      <c t="s" s="4" r="A12">
        <v>132</v>
      </c>
      <c t="n" s="6" r="B12">
        <v>1268</v>
      </c>
      <c t="n" s="6" r="C12">
        <v>1553</v>
      </c>
    </row>
    <row spans="1:3" r="13">
      <c t="s" s="4" r="A13">
        <v>435</v>
      </c>
    </row>
    <row spans="1:3" r="14">
      <c t="s" s="3" r="A14">
        <v>433</v>
      </c>
    </row>
    <row spans="1:3" r="15">
      <c t="s" s="4" r="A15">
        <v>132</v>
      </c>
      <c t="n" s="6" r="B15">
        <v>1137</v>
      </c>
      <c t="n" s="6" r="C15">
        <v>1144</v>
      </c>
    </row>
    <row spans="1:3" r="16">
      <c t="s" s="4" r="A16">
        <v>436</v>
      </c>
    </row>
    <row spans="1:3" r="17">
      <c t="s" s="3" r="A17">
        <v>433</v>
      </c>
    </row>
    <row spans="1:3" r="18">
      <c t="s" s="4" r="A18">
        <v>132</v>
      </c>
      <c t="n" s="6" r="B18">
        <v>131</v>
      </c>
      <c t="n" s="6" r="C18">
        <v>409</v>
      </c>
    </row>
    <row spans="1:3" r="19">
      <c t="s" s="4" r="A19">
        <v>437</v>
      </c>
    </row>
    <row spans="1:3" r="20">
      <c t="s" s="3" r="A20">
        <v>433</v>
      </c>
    </row>
    <row spans="1:3" r="21">
      <c t="s" s="4" r="A21">
        <v>132</v>
      </c>
      <c t="n" s="6" r="B21">
        <v>2022</v>
      </c>
      <c t="n" s="6" r="C21">
        <v>2025</v>
      </c>
    </row>
    <row spans="1:3" r="22">
      <c t="s" s="4" r="A22">
        <v>438</v>
      </c>
    </row>
    <row spans="1:3" r="23">
      <c t="s" s="3" r="A23">
        <v>433</v>
      </c>
    </row>
    <row spans="1:3" r="24">
      <c t="s" s="4" r="A24">
        <v>132</v>
      </c>
      <c t="n" s="6" r="B24">
        <v>1828</v>
      </c>
      <c t="n" s="6" r="C24">
        <v>1831</v>
      </c>
    </row>
    <row spans="1:3" r="25">
      <c t="s" s="4" r="A25">
        <v>439</v>
      </c>
    </row>
    <row spans="1:3" r="26">
      <c t="s" s="3" r="A26">
        <v>433</v>
      </c>
    </row>
    <row spans="1:3" r="27">
      <c t="s" s="4" r="A27">
        <v>132</v>
      </c>
      <c t="n" s="7" r="B27">
        <v>194</v>
      </c>
      <c t="n" s="7" r="C27">
        <v>19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0</v>
      </c>
      <c t="s" s="2" r="B1">
        <v>1</v>
      </c>
    </row>
    <row spans="1:3" r="2">
      <c t="s" s="2" r="B2">
        <v>2</v>
      </c>
      <c t="s" s="2" r="C2">
        <v>74</v>
      </c>
    </row>
    <row spans="1:3" r="3">
      <c t="s" s="3" r="A3">
        <v>207</v>
      </c>
    </row>
    <row spans="1:3" r="4">
      <c t="s" s="4" r="A4">
        <v>441</v>
      </c>
      <c t="n" s="7" r="B4">
        <v>1574</v>
      </c>
      <c t="n" s="7" r="C4">
        <v>952</v>
      </c>
    </row>
    <row spans="1:3" r="5">
      <c t="s" s="4" r="A5">
        <v>442</v>
      </c>
      <c t="n" s="7" r="B5">
        <v>1574</v>
      </c>
      <c t="n" s="7" r="C5">
        <v>952</v>
      </c>
    </row>
    <row spans="1:3" r="6">
      <c t="s" s="4" r="A6">
        <v>443</v>
      </c>
      <c t="n" s="6" r="B6">
        <v>4578598</v>
      </c>
      <c t="n" s="6" r="C6">
        <v>4571142</v>
      </c>
    </row>
    <row spans="1:3" r="7">
      <c t="s" s="4" r="A7">
        <v>444</v>
      </c>
      <c t="n" s="6" r="B7">
        <v>27828</v>
      </c>
      <c t="n" s="6" r="C7">
        <v>31768</v>
      </c>
    </row>
    <row spans="1:3" r="8">
      <c t="s" s="4" r="A8">
        <v>445</v>
      </c>
      <c t="n" s="6" r="B8">
        <v>4606426</v>
      </c>
      <c t="n" s="6" r="C8">
        <v>4602910</v>
      </c>
    </row>
    <row spans="1:3" r="9">
      <c t="s" s="4" r="A9">
        <v>446</v>
      </c>
      <c t="n" s="8" r="B9">
        <v>0.34</v>
      </c>
      <c t="n" s="8" r="C9">
        <v>0.21</v>
      </c>
    </row>
    <row spans="1:3" r="10">
      <c t="s" s="4" r="A10">
        <v>447</v>
      </c>
      <c t="n" s="8" r="B10">
        <v>0.34</v>
      </c>
      <c t="n" s="8" r="C10">
        <v>0.21</v>
      </c>
    </row>
    <row spans="1:3" r="11">
      <c t="s" s="4" r="A11">
        <v>448</v>
      </c>
      <c t="n" s="6" r="B11">
        <v>57038</v>
      </c>
      <c t="n" s="6" r="C11">
        <v>212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9</v>
      </c>
      <c t="s" s="2" r="B1">
        <v>1</v>
      </c>
    </row>
    <row spans="1:3" r="2">
      <c t="s" s="2" r="B2">
        <v>2</v>
      </c>
      <c t="s" s="2" r="C2">
        <v>74</v>
      </c>
    </row>
    <row spans="1:3" r="3">
      <c t="s" s="3" r="A3">
        <v>210</v>
      </c>
    </row>
    <row spans="1:3" r="4">
      <c t="s" s="4" r="A4">
        <v>117</v>
      </c>
      <c t="n" s="7" r="B4">
        <v>985</v>
      </c>
      <c t="n" s="7" r="C4">
        <v>316</v>
      </c>
    </row>
    <row spans="1:3" r="5">
      <c t="s" s="4" r="A5">
        <v>450</v>
      </c>
      <c t="n" s="6" r="B5">
        <v>-400</v>
      </c>
    </row>
    <row spans="1:3" r="6">
      <c t="s" s="4" r="A6">
        <v>451</v>
      </c>
      <c t="n" s="6" r="B6">
        <v>-167</v>
      </c>
      <c t="n" s="6" r="C6">
        <v>-168</v>
      </c>
    </row>
    <row spans="1:3" r="7">
      <c t="s" s="4" r="A7">
        <v>452</v>
      </c>
      <c t="n" s="6" r="B7">
        <v>418</v>
      </c>
      <c t="n" s="6" r="C7">
        <v>148</v>
      </c>
    </row>
    <row spans="1:3" r="8">
      <c t="s" s="4" r="A8">
        <v>453</v>
      </c>
      <c t="n" s="6" r="B8">
        <v>394</v>
      </c>
      <c t="n" s="6" r="C8">
        <v>127</v>
      </c>
    </row>
    <row spans="1:3" r="9">
      <c t="s" s="4" r="A9">
        <v>454</v>
      </c>
      <c t="n" s="6" r="B9">
        <v>-160</v>
      </c>
    </row>
    <row spans="1:3" r="10">
      <c t="s" s="4" r="A10">
        <v>455</v>
      </c>
      <c t="n" s="6" r="B10">
        <v>-67</v>
      </c>
      <c t="n" s="6" r="C10">
        <v>-67</v>
      </c>
    </row>
    <row spans="1:3" r="11">
      <c t="s" s="4" r="A11">
        <v>456</v>
      </c>
      <c t="n" s="6" r="B11">
        <v>167</v>
      </c>
      <c t="n" s="6" r="C11">
        <v>60</v>
      </c>
    </row>
    <row spans="1:3" r="12">
      <c t="s" s="4" r="A12">
        <v>457</v>
      </c>
      <c t="n" s="6" r="B12">
        <v>591</v>
      </c>
      <c t="n" s="6" r="C12">
        <v>189</v>
      </c>
    </row>
    <row spans="1:3" r="13">
      <c t="s" s="4" r="A13">
        <v>458</v>
      </c>
      <c t="n" s="6" r="B13">
        <v>-240</v>
      </c>
    </row>
    <row spans="1:3" r="14">
      <c t="s" s="4" r="A14">
        <v>459</v>
      </c>
      <c t="n" s="6" r="B14">
        <v>-100</v>
      </c>
      <c t="n" s="6" r="C14">
        <v>-101</v>
      </c>
    </row>
    <row spans="1:3" r="15">
      <c t="s" s="4" r="A15">
        <v>121</v>
      </c>
      <c t="n" s="7" r="B15">
        <v>251</v>
      </c>
      <c t="n" s="7" r="C15">
        <v>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3"/>
    <col customWidth="1" max="2" min="2" width="59"/>
    <col customWidth="1" max="3" min="3" width="15"/>
    <col customWidth="1" max="4" min="4" width="14"/>
    <col customWidth="1" max="5" min="5" width="14"/>
  </cols>
  <sheetData>
    <row spans="1:5" r="1">
      <c t="s" s="1" r="A1">
        <v>460</v>
      </c>
      <c t="s" s="2" r="C1">
        <v>1</v>
      </c>
    </row>
    <row spans="1:5" r="2">
      <c t="s" s="2" r="C2">
        <v>2</v>
      </c>
      <c t="s" s="2" r="D2">
        <v>74</v>
      </c>
      <c t="s" s="2" r="E2">
        <v>25</v>
      </c>
    </row>
    <row spans="1:5" r="3">
      <c t="s" s="3" r="A3">
        <v>461</v>
      </c>
    </row>
    <row spans="1:5" r="4">
      <c t="s" s="4" r="A4">
        <v>462</v>
      </c>
      <c t="n" s="7" r="C4">
        <v>5646</v>
      </c>
      <c t="n" s="7" r="D4">
        <v>4802</v>
      </c>
    </row>
    <row spans="1:5" r="5">
      <c t="s" s="4" r="A5">
        <v>463</v>
      </c>
      <c t="n" s="6" r="C5">
        <v>2524</v>
      </c>
      <c t="n" s="6" r="D5">
        <v>1901</v>
      </c>
    </row>
    <row spans="1:5" r="6">
      <c t="s" s="4" r="A6">
        <v>156</v>
      </c>
      <c t="n" s="6" r="C6">
        <v>258</v>
      </c>
      <c t="n" s="6" r="D6">
        <v>243</v>
      </c>
    </row>
    <row spans="1:5" r="7">
      <c t="s" s="4" r="A7">
        <v>464</v>
      </c>
      <c t="n" s="6" r="C7">
        <v>2349</v>
      </c>
      <c t="n" s="6" r="D7">
        <v>1328</v>
      </c>
    </row>
    <row spans="1:5" r="8">
      <c t="s" s="4" r="A8">
        <v>465</v>
      </c>
      <c t="s" s="4" r="B8">
        <v>114</v>
      </c>
      <c t="n" s="6" r="C8">
        <v>775</v>
      </c>
      <c t="n" s="6" r="D8">
        <v>376</v>
      </c>
    </row>
    <row spans="1:5" r="9">
      <c t="s" s="4" r="A9">
        <v>466</v>
      </c>
      <c t="n" s="6" r="C9">
        <v>716772</v>
      </c>
      <c t="n" s="6" r="D9">
        <v>604251</v>
      </c>
      <c t="n" s="7" r="E9">
        <v>684503</v>
      </c>
    </row>
    <row spans="1:5" r="10">
      <c t="s" s="4" r="A10">
        <v>467</v>
      </c>
    </row>
    <row spans="1:5" r="11">
      <c t="s" s="3" r="A11">
        <v>461</v>
      </c>
    </row>
    <row spans="1:5" r="12">
      <c t="s" s="4" r="A12">
        <v>462</v>
      </c>
      <c t="n" s="6" r="C12">
        <v>5646</v>
      </c>
      <c t="n" s="6" r="D12">
        <v>4802</v>
      </c>
    </row>
    <row spans="1:5" r="13">
      <c t="s" s="4" r="A13">
        <v>463</v>
      </c>
      <c t="n" s="6" r="C13">
        <v>786</v>
      </c>
      <c t="n" s="6" r="D13">
        <v>743</v>
      </c>
    </row>
    <row spans="1:5" r="14">
      <c t="s" s="4" r="A14">
        <v>156</v>
      </c>
      <c t="n" s="6" r="C14">
        <v>252</v>
      </c>
      <c t="n" s="6" r="D14">
        <v>239</v>
      </c>
    </row>
    <row spans="1:5" r="15">
      <c t="s" s="4" r="A15">
        <v>464</v>
      </c>
      <c t="n" s="6" r="C15">
        <v>1514</v>
      </c>
      <c t="n" s="6" r="D15">
        <v>928</v>
      </c>
    </row>
    <row spans="1:5" r="16">
      <c t="s" s="4" r="A16">
        <v>465</v>
      </c>
      <c t="s" s="4" r="B16">
        <v>114</v>
      </c>
      <c t="n" s="6" r="C16">
        <v>441</v>
      </c>
      <c t="n" s="6" r="D16">
        <v>216</v>
      </c>
    </row>
    <row spans="1:5" r="17">
      <c t="s" s="4" r="A17">
        <v>466</v>
      </c>
      <c t="n" s="6" r="C17">
        <v>709893</v>
      </c>
      <c t="n" s="6" r="D17">
        <v>598265</v>
      </c>
    </row>
    <row spans="1:5" r="18">
      <c t="s" s="4" r="A18">
        <v>468</v>
      </c>
    </row>
    <row spans="1:5" r="19">
      <c t="s" s="3" r="A19">
        <v>461</v>
      </c>
    </row>
    <row spans="1:5" r="20">
      <c t="s" s="4" r="A20">
        <v>463</v>
      </c>
      <c t="n" s="6" r="C20">
        <v>1738</v>
      </c>
      <c t="n" s="6" r="D20">
        <v>1158</v>
      </c>
    </row>
    <row spans="1:5" r="21">
      <c t="s" s="4" r="A21">
        <v>156</v>
      </c>
      <c t="n" s="6" r="C21">
        <v>6</v>
      </c>
      <c t="n" s="6" r="D21">
        <v>4</v>
      </c>
    </row>
    <row spans="1:5" r="22">
      <c t="s" s="4" r="A22">
        <v>464</v>
      </c>
      <c t="n" s="6" r="C22">
        <v>835</v>
      </c>
      <c t="n" s="6" r="D22">
        <v>400</v>
      </c>
    </row>
    <row spans="1:5" r="23">
      <c t="s" s="4" r="A23">
        <v>465</v>
      </c>
      <c t="s" s="4" r="B23">
        <v>114</v>
      </c>
      <c t="n" s="6" r="C23">
        <v>334</v>
      </c>
      <c t="n" s="6" r="D23">
        <v>160</v>
      </c>
    </row>
    <row spans="1:5" r="24">
      <c t="s" s="4" r="A24">
        <v>466</v>
      </c>
      <c t="n" s="7" r="C24">
        <v>6879</v>
      </c>
      <c t="n" s="7" r="D24">
        <v>5986</v>
      </c>
    </row>
    <row spans="1:5" r="25">
      <c t="s" s="4" r="A25">
        <v>469</v>
      </c>
      <c t="s" s="4" r="C25">
        <v>470</v>
      </c>
      <c t="s" s="4" r="D25">
        <v>470</v>
      </c>
    </row>
    <row spans="1:5" r="26">
      <c t="n" r="A26"/>
    </row>
    <row spans="1:5" r="27">
      <c t="s" s="4" r="A27">
        <v>114</v>
      </c>
      <c t="s" s="4" r="B27">
        <v>126</v>
      </c>
    </row>
  </sheetData>
  <mergeCells count="4">
    <mergeCell ref="A1:B2"/>
    <mergeCell ref="C1:D1"/>
    <mergeCell ref="A26:D26"/>
    <mergeCell ref="B27:D2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471</v>
      </c>
      <c t="s" s="2" r="B1">
        <v>1</v>
      </c>
    </row>
    <row spans="1:3" r="2">
      <c t="s" s="2" r="B2">
        <v>2</v>
      </c>
      <c t="s" s="2" r="C2">
        <v>74</v>
      </c>
    </row>
    <row spans="1:3" r="3">
      <c t="s" s="3" r="A3">
        <v>472</v>
      </c>
    </row>
    <row spans="1:3" r="4">
      <c t="s" s="4" r="A4">
        <v>473</v>
      </c>
      <c t="s" s="4" r="B4">
        <v>474</v>
      </c>
    </row>
    <row spans="1:3" r="5">
      <c t="s" s="4" r="A5">
        <v>475</v>
      </c>
      <c t="n" s="8" r="B5">
        <v>3.37</v>
      </c>
      <c t="n" s="8" r="C5">
        <v>3.56</v>
      </c>
    </row>
    <row spans="1:3" r="6">
      <c t="s" s="4" r="A6">
        <v>476</v>
      </c>
      <c t="n" s="7" r="B6">
        <v>227</v>
      </c>
    </row>
    <row spans="1:3" r="7">
      <c t="s" s="4" r="A7">
        <v>477</v>
      </c>
      <c t="n" s="6" r="B7">
        <v>90</v>
      </c>
      <c t="n" s="7" r="C7">
        <v>82</v>
      </c>
    </row>
    <row spans="1:3" r="8">
      <c t="s" s="4" r="A8">
        <v>478</v>
      </c>
      <c t="n" s="6" r="B8">
        <v>722</v>
      </c>
    </row>
    <row spans="1:3" r="9">
      <c t="s" s="4" r="A9">
        <v>479</v>
      </c>
    </row>
    <row spans="1:3" r="10">
      <c t="s" s="3" r="A10">
        <v>472</v>
      </c>
    </row>
    <row spans="1:3" r="11">
      <c t="s" s="4" r="A11">
        <v>480</v>
      </c>
      <c t="n" s="7" r="B11">
        <v>11</v>
      </c>
      <c t="n" s="7" r="C11">
        <v>9</v>
      </c>
    </row>
    <row spans="1:3" r="12">
      <c t="s" s="4" r="A12">
        <v>481</v>
      </c>
      <c t="s" s="4" r="B12">
        <v>482</v>
      </c>
    </row>
    <row spans="1:3" r="13">
      <c t="s" s="4" r="A13">
        <v>483</v>
      </c>
    </row>
    <row spans="1:3" r="14">
      <c t="s" s="3" r="A14">
        <v>472</v>
      </c>
    </row>
    <row spans="1:3" r="15">
      <c t="s" s="4" r="A15">
        <v>481</v>
      </c>
      <c t="s" s="4" r="B15">
        <v>484</v>
      </c>
    </row>
    <row spans="1:3" r="16">
      <c t="s" s="4" r="A16">
        <v>485</v>
      </c>
    </row>
    <row spans="1:3" r="17">
      <c t="s" s="3" r="A17">
        <v>472</v>
      </c>
    </row>
    <row spans="1:3" r="18">
      <c t="s" s="4" r="A18">
        <v>486</v>
      </c>
      <c t="s" s="4" r="B18">
        <v>487</v>
      </c>
    </row>
    <row spans="1:3" r="19">
      <c t="s" s="4" r="A19">
        <v>488</v>
      </c>
    </row>
    <row spans="1:3" r="20">
      <c t="s" s="3" r="A20">
        <v>472</v>
      </c>
    </row>
    <row spans="1:3" r="21">
      <c t="s" s="4" r="A21">
        <v>486</v>
      </c>
      <c t="s" s="4" r="B21">
        <v>489</v>
      </c>
    </row>
    <row spans="1:3" r="22">
      <c t="s" s="4" r="A22">
        <v>310</v>
      </c>
    </row>
    <row spans="1:3" r="23">
      <c t="s" s="3" r="A23">
        <v>472</v>
      </c>
    </row>
    <row spans="1:3" r="24">
      <c t="s" s="4" r="A24">
        <v>473</v>
      </c>
      <c t="s" s="4" r="B24">
        <v>315</v>
      </c>
    </row>
    <row spans="1:3" r="25">
      <c t="s" s="4" r="A25">
        <v>490</v>
      </c>
    </row>
    <row spans="1:3" r="26">
      <c t="s" s="3" r="A26">
        <v>472</v>
      </c>
    </row>
    <row spans="1:3" r="27">
      <c t="s" s="4" r="A27">
        <v>486</v>
      </c>
      <c t="s" s="4" r="B27">
        <v>491</v>
      </c>
    </row>
    <row spans="1:3" r="28">
      <c t="s" s="4" r="A28">
        <v>492</v>
      </c>
    </row>
    <row spans="1:3" r="29">
      <c t="s" s="3" r="A29">
        <v>472</v>
      </c>
    </row>
    <row spans="1:3" r="30">
      <c t="s" s="4" r="A30">
        <v>486</v>
      </c>
      <c t="s" s="4" r="B30">
        <v>49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s="1" r="A1">
        <v>494</v>
      </c>
      <c t="s" s="2" r="B1">
        <v>1</v>
      </c>
    </row>
    <row spans="1:2" r="2">
      <c t="s" s="2" r="B2">
        <v>495</v>
      </c>
    </row>
    <row spans="1:2" r="3">
      <c t="s" s="3" r="A3">
        <v>472</v>
      </c>
    </row>
    <row spans="1:2" r="4">
      <c t="s" s="4" r="A4">
        <v>496</v>
      </c>
      <c t="n" s="6" r="B4">
        <v>51985</v>
      </c>
    </row>
    <row spans="1:2" r="5">
      <c t="s" s="4" r="A5">
        <v>497</v>
      </c>
      <c t="n" s="6" r="B5">
        <v>26216</v>
      </c>
    </row>
    <row spans="1:2" r="6">
      <c t="s" s="4" r="A6">
        <v>498</v>
      </c>
      <c t="n" s="6" r="B6">
        <v>78201</v>
      </c>
    </row>
    <row spans="1:2" r="7">
      <c t="s" s="4" r="A7">
        <v>499</v>
      </c>
      <c t="n" s="6" r="B7">
        <v>10396</v>
      </c>
    </row>
    <row spans="1:2" r="8">
      <c t="s" s="4" r="A8">
        <v>500</v>
      </c>
      <c t="n" s="8" r="B8">
        <v>10.06</v>
      </c>
    </row>
    <row spans="1:2" r="9">
      <c t="s" s="4" r="A9">
        <v>501</v>
      </c>
      <c t="n" s="9" r="B9">
        <v>12.83</v>
      </c>
    </row>
    <row spans="1:2" r="10">
      <c t="s" s="4" r="A10">
        <v>502</v>
      </c>
      <c t="n" s="9" r="B10">
        <v>10.99</v>
      </c>
    </row>
    <row spans="1:2" r="11">
      <c t="s" s="4" r="A11">
        <v>503</v>
      </c>
      <c t="n" s="8" r="B11">
        <v>10.06</v>
      </c>
    </row>
    <row spans="1:2" r="12">
      <c t="s" s="4" r="A12">
        <v>504</v>
      </c>
      <c t="s" s="4" r="B12">
        <v>505</v>
      </c>
    </row>
    <row spans="1:2" r="13">
      <c t="s" s="4" r="A13">
        <v>506</v>
      </c>
      <c t="s" s="4" r="B13">
        <v>507</v>
      </c>
    </row>
    <row spans="1:2" r="14">
      <c t="s" s="4" r="A14">
        <v>508</v>
      </c>
      <c t="n" s="7" r="B14">
        <v>127046</v>
      </c>
    </row>
    <row spans="1:2" r="15">
      <c t="s" s="4" r="A15">
        <v>509</v>
      </c>
      <c t="n" s="7" r="B15">
        <v>25407</v>
      </c>
    </row>
    <row spans="1:2" r="16">
      <c t="s" s="4" r="A16">
        <v>510</v>
      </c>
    </row>
    <row spans="1:2" r="17">
      <c t="s" s="3" r="A17">
        <v>472</v>
      </c>
    </row>
    <row spans="1:2" r="18">
      <c t="s" s="4" r="A18">
        <v>511</v>
      </c>
      <c t="n" s="8" r="B18">
        <v>9.970000000000001</v>
      </c>
    </row>
    <row spans="1:2" r="19">
      <c t="s" s="4" r="A19">
        <v>512</v>
      </c>
      <c t="n" s="9" r="B19">
        <v>9.970000000000001</v>
      </c>
    </row>
    <row spans="1:2" r="20">
      <c t="s" s="4" r="A20">
        <v>310</v>
      </c>
    </row>
    <row spans="1:2" r="21">
      <c t="s" s="3" r="A21">
        <v>472</v>
      </c>
    </row>
    <row spans="1:2" r="22">
      <c t="s" s="4" r="A22">
        <v>511</v>
      </c>
      <c t="n" s="9" r="B22">
        <v>12.83</v>
      </c>
    </row>
    <row spans="1:2" r="23">
      <c t="s" s="4" r="A23">
        <v>512</v>
      </c>
      <c t="n" s="8" r="B23">
        <v>10.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3"/>
    <col customWidth="1" max="2" min="2" width="22"/>
    <col customWidth="1" max="3" min="3" width="27"/>
    <col customWidth="1" max="4" min="4" width="48"/>
    <col customWidth="1" max="5" min="5" width="24"/>
    <col customWidth="1" max="6" min="6" width="10"/>
  </cols>
  <sheetData>
    <row spans="1:6" r="1">
      <c t="s" s="1" r="A1">
        <v>127</v>
      </c>
      <c t="s" s="2" r="B1">
        <v>128</v>
      </c>
      <c t="s" s="2" r="C1">
        <v>129</v>
      </c>
      <c t="s" s="2" r="D1">
        <v>130</v>
      </c>
      <c t="s" s="2" r="E1">
        <v>131</v>
      </c>
      <c t="s" s="2" r="F1">
        <v>132</v>
      </c>
    </row>
    <row spans="1:6" r="2">
      <c t="s" s="4" r="A2">
        <v>133</v>
      </c>
      <c t="n" s="7" r="B2">
        <v>35553</v>
      </c>
      <c t="n" s="7" r="C2">
        <v>15566</v>
      </c>
      <c t="n" s="7" r="D2">
        <v>169</v>
      </c>
      <c t="n" s="7" r="E2">
        <v>-59</v>
      </c>
      <c t="n" s="7" r="F2">
        <v>51229</v>
      </c>
    </row>
    <row spans="1:6" r="3">
      <c t="s" s="4" r="A3">
        <v>134</v>
      </c>
      <c t="n" s="6" r="B3">
        <v>4662606</v>
      </c>
    </row>
    <row spans="1:6" r="4">
      <c t="s" s="4" r="A4">
        <v>135</v>
      </c>
      <c t="n" s="6" r="C4">
        <v>952</v>
      </c>
      <c t="n" s="6" r="F4">
        <v>952</v>
      </c>
    </row>
    <row spans="1:6" r="5">
      <c t="s" s="4" r="A5">
        <v>136</v>
      </c>
      <c t="n" s="6" r="D5">
        <v>88</v>
      </c>
      <c t="n" s="6" r="F5">
        <v>88</v>
      </c>
    </row>
    <row spans="1:6" r="6">
      <c t="s" s="4" r="A6">
        <v>137</v>
      </c>
      <c t="n" s="6" r="E6">
        <v>-204</v>
      </c>
      <c t="n" s="6" r="F6">
        <v>-204</v>
      </c>
    </row>
    <row spans="1:6" r="7">
      <c t="s" s="4" r="A7">
        <v>138</v>
      </c>
      <c t="n" s="6" r="B7">
        <v>-19450</v>
      </c>
    </row>
    <row spans="1:6" r="8">
      <c t="s" s="4" r="A8">
        <v>139</v>
      </c>
      <c t="n" s="6" r="B8">
        <v>26441</v>
      </c>
    </row>
    <row spans="1:6" r="9">
      <c t="s" s="4" r="A9">
        <v>140</v>
      </c>
      <c t="n" s="7" r="B9">
        <v>91</v>
      </c>
      <c t="n" s="6" r="F9">
        <v>91</v>
      </c>
    </row>
    <row spans="1:6" r="10">
      <c t="s" s="4" r="A10">
        <v>141</v>
      </c>
      <c t="n" s="6" r="C10">
        <v>-187</v>
      </c>
      <c t="n" s="6" r="F10">
        <v>-187</v>
      </c>
    </row>
    <row spans="1:6" r="11">
      <c t="s" s="4" r="A11">
        <v>142</v>
      </c>
      <c t="n" s="7" r="B11">
        <v>35644</v>
      </c>
      <c t="n" s="6" r="C11">
        <v>16331</v>
      </c>
      <c t="n" s="6" r="D11">
        <v>257</v>
      </c>
      <c t="n" s="6" r="E11">
        <v>-263</v>
      </c>
      <c t="n" s="6" r="F11">
        <v>51969</v>
      </c>
    </row>
    <row spans="1:6" r="12">
      <c t="s" s="4" r="A12">
        <v>143</v>
      </c>
      <c t="n" s="6" r="B12">
        <v>4669597</v>
      </c>
    </row>
    <row spans="1:6" r="13">
      <c t="s" s="4" r="A13">
        <v>144</v>
      </c>
      <c t="n" s="7" r="B13">
        <v>35927</v>
      </c>
      <c t="n" s="6" r="C13">
        <v>18520</v>
      </c>
      <c t="n" s="6" r="D13">
        <v>86</v>
      </c>
      <c t="n" s="6" r="E13">
        <v>-592</v>
      </c>
      <c t="n" s="7" r="F13">
        <v>53941</v>
      </c>
    </row>
    <row spans="1:6" r="14">
      <c t="s" s="4" r="A14">
        <v>145</v>
      </c>
      <c t="n" s="6" r="B14">
        <v>4646238</v>
      </c>
      <c t="n" s="6" r="F14">
        <v>4646238</v>
      </c>
    </row>
    <row spans="1:6" r="15">
      <c t="s" s="4" r="A15">
        <v>135</v>
      </c>
      <c t="n" s="6" r="C15">
        <v>1574</v>
      </c>
      <c t="n" s="7" r="F15">
        <v>1574</v>
      </c>
    </row>
    <row spans="1:6" r="16">
      <c t="s" s="4" r="A16">
        <v>136</v>
      </c>
      <c t="n" s="6" r="D16">
        <v>251</v>
      </c>
      <c t="n" s="6" r="F16">
        <v>251</v>
      </c>
    </row>
    <row spans="1:6" r="17">
      <c t="s" s="4" r="A17">
        <v>139</v>
      </c>
      <c t="n" s="6" r="B17">
        <v>30822</v>
      </c>
    </row>
    <row spans="1:6" r="18">
      <c t="s" s="4" r="A18">
        <v>146</v>
      </c>
      <c t="n" s="6" r="B18">
        <v>-1084</v>
      </c>
    </row>
    <row spans="1:6" r="19">
      <c t="s" s="4" r="A19">
        <v>140</v>
      </c>
      <c t="n" s="7" r="B19">
        <v>101</v>
      </c>
      <c t="n" s="6" r="F19">
        <v>101</v>
      </c>
    </row>
    <row spans="1:6" r="20">
      <c t="s" s="4" r="A20">
        <v>141</v>
      </c>
      <c t="n" s="6" r="C20">
        <v>-185</v>
      </c>
      <c t="n" s="6" r="F20">
        <v>-185</v>
      </c>
    </row>
    <row spans="1:6" r="21">
      <c t="s" s="4" r="A21">
        <v>147</v>
      </c>
      <c t="n" s="7" r="B21">
        <v>36028</v>
      </c>
      <c t="n" s="7" r="C21">
        <v>19909</v>
      </c>
      <c t="n" s="7" r="D21">
        <v>337</v>
      </c>
      <c t="n" s="7" r="E21">
        <v>-592</v>
      </c>
      <c t="n" s="7" r="F21">
        <v>55682</v>
      </c>
    </row>
    <row spans="1:6" r="22">
      <c t="s" s="4" r="A22">
        <v>148</v>
      </c>
      <c t="n" s="6" r="B22">
        <v>4675976</v>
      </c>
      <c t="n" s="6" r="F22">
        <v>46759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7"/>
    <col customWidth="1" max="3" min="3" width="14"/>
  </cols>
  <sheetData>
    <row spans="1:3" r="1">
      <c t="s" s="1" r="A1">
        <v>513</v>
      </c>
      <c t="s" s="2" r="B1">
        <v>1</v>
      </c>
    </row>
    <row spans="1:3" r="2">
      <c t="s" s="2" r="B2">
        <v>2</v>
      </c>
      <c t="s" s="2" r="C2">
        <v>74</v>
      </c>
    </row>
    <row spans="1:3" r="3">
      <c t="s" s="3" r="A3">
        <v>514</v>
      </c>
    </row>
    <row spans="1:3" r="4">
      <c t="s" s="4" r="A4">
        <v>515</v>
      </c>
      <c t="s" s="4" r="B4">
        <v>516</v>
      </c>
      <c t="s" s="4" r="C4">
        <v>517</v>
      </c>
    </row>
    <row spans="1:3" r="5">
      <c t="s" s="4" r="A5">
        <v>518</v>
      </c>
      <c t="s" s="4" r="B5">
        <v>519</v>
      </c>
      <c t="s" s="4" r="C5">
        <v>520</v>
      </c>
    </row>
    <row spans="1:3" r="6">
      <c t="s" s="4" r="A6">
        <v>521</v>
      </c>
      <c t="s" s="4" r="B6">
        <v>522</v>
      </c>
      <c t="s" s="4" r="C6">
        <v>523</v>
      </c>
    </row>
    <row spans="1:3" r="7">
      <c t="s" s="4" r="A7">
        <v>524</v>
      </c>
      <c t="s" s="4" r="B7">
        <v>4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525</v>
      </c>
      <c t="s" s="2" r="B1">
        <v>1</v>
      </c>
    </row>
    <row spans="1:2" r="2">
      <c t="s" s="2" r="B2">
        <v>526</v>
      </c>
    </row>
    <row spans="1:2" r="3">
      <c t="s" s="3" r="A3">
        <v>216</v>
      </c>
    </row>
    <row spans="1:2" r="4">
      <c t="s" s="4" r="A4">
        <v>527</v>
      </c>
      <c t="n" s="6" r="B4">
        <v>93570</v>
      </c>
    </row>
    <row spans="1:2" r="5">
      <c t="s" s="4" r="A5">
        <v>528</v>
      </c>
      <c t="n" s="6" r="B5">
        <v>30822</v>
      </c>
    </row>
    <row spans="1:2" r="6">
      <c t="s" s="4" r="A6">
        <v>529</v>
      </c>
      <c t="n" s="6" r="B6">
        <v>-1084</v>
      </c>
    </row>
    <row spans="1:2" r="7">
      <c t="s" s="4" r="A7">
        <v>530</v>
      </c>
      <c t="n" s="6" r="B7">
        <v>-35362</v>
      </c>
    </row>
    <row spans="1:2" r="8">
      <c t="s" s="4" r="A8">
        <v>531</v>
      </c>
      <c t="n" s="6" r="B8">
        <v>87946</v>
      </c>
    </row>
    <row spans="1:2" r="9">
      <c t="s" s="4" r="A9">
        <v>532</v>
      </c>
      <c t="n" s="8" r="B9">
        <v>7.67</v>
      </c>
    </row>
    <row spans="1:2" r="10">
      <c t="s" s="4" r="A10">
        <v>533</v>
      </c>
      <c t="n" s="9" r="B10">
        <v>12.68</v>
      </c>
    </row>
    <row spans="1:2" r="11">
      <c t="s" s="4" r="A11">
        <v>534</v>
      </c>
      <c t="n" s="9" r="B11">
        <v>9.58</v>
      </c>
    </row>
    <row spans="1:2" r="12">
      <c t="s" s="4" r="A12">
        <v>535</v>
      </c>
      <c t="n" s="6" r="B12">
        <v>7</v>
      </c>
    </row>
    <row spans="1:2" r="13">
      <c t="s" s="4" r="A13">
        <v>536</v>
      </c>
      <c t="n" s="8" r="B13">
        <v>9.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spans="1:2" r="1">
      <c t="s" s="1" r="A1">
        <v>537</v>
      </c>
      <c t="s" s="2" r="B1">
        <v>1</v>
      </c>
    </row>
    <row spans="1:2" r="2">
      <c t="s" s="2" r="B2">
        <v>538</v>
      </c>
    </row>
    <row spans="1:2" r="3">
      <c t="s" s="3" r="A3">
        <v>219</v>
      </c>
    </row>
    <row spans="1:2" r="4">
      <c t="s" s="4" r="A4">
        <v>539</v>
      </c>
      <c t="s" s="4" r="B4">
        <v>487</v>
      </c>
    </row>
    <row spans="1:2" r="5">
      <c t="s" s="4" r="A5">
        <v>540</v>
      </c>
      <c t="n" s="7" r="B5">
        <v>7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1</v>
      </c>
      <c t="s" s="2" r="B1">
        <v>2</v>
      </c>
      <c t="s" s="2" r="C1">
        <v>25</v>
      </c>
    </row>
    <row spans="1:3" r="2">
      <c t="s" s="4" r="A2">
        <v>542</v>
      </c>
    </row>
    <row spans="1:3" r="3">
      <c t="s" s="3" r="A3">
        <v>543</v>
      </c>
    </row>
    <row spans="1:3" r="4">
      <c t="s" s="4" r="A4">
        <v>544</v>
      </c>
      <c t="n" s="7" r="B4">
        <v>1051</v>
      </c>
      <c t="n" s="7" r="C4">
        <v>8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5</v>
      </c>
      <c t="s" s="2" r="B1">
        <v>2</v>
      </c>
      <c t="s" s="2" r="C1">
        <v>25</v>
      </c>
    </row>
    <row spans="1:3" r="2">
      <c t="s" s="3" r="A2">
        <v>546</v>
      </c>
    </row>
    <row spans="1:3" r="3">
      <c t="s" s="4" r="A3">
        <v>547</v>
      </c>
      <c t="n" s="7" r="B3">
        <v>86523</v>
      </c>
      <c t="n" s="7" r="C3">
        <v>93776</v>
      </c>
    </row>
    <row spans="1:3" r="4">
      <c t="s" s="4" r="A4">
        <v>548</v>
      </c>
      <c t="n" s="6" r="B4">
        <v>400</v>
      </c>
    </row>
    <row spans="1:3" r="5">
      <c t="s" s="4" r="A5">
        <v>549</v>
      </c>
    </row>
    <row spans="1:3" r="6">
      <c t="s" s="3" r="A6">
        <v>546</v>
      </c>
    </row>
    <row spans="1:3" r="7">
      <c t="s" s="4" r="A7">
        <v>547</v>
      </c>
      <c t="n" s="6" r="B7">
        <v>86523</v>
      </c>
      <c t="n" s="6" r="C7">
        <v>93776</v>
      </c>
    </row>
    <row spans="1:3" r="8">
      <c t="s" s="4" r="A8">
        <v>548</v>
      </c>
      <c t="n" s="7" r="B8">
        <v>400</v>
      </c>
    </row>
    <row spans="1:3" r="9">
      <c t="s" s="4" r="A9">
        <v>550</v>
      </c>
    </row>
    <row spans="1:3" r="10">
      <c t="s" s="3" r="A10">
        <v>546</v>
      </c>
    </row>
    <row spans="1:3" r="11">
      <c t="s" s="4" r="A11">
        <v>548</v>
      </c>
      <c t="s" s="4" r="B11">
        <v>55</v>
      </c>
    </row>
    <row spans="1:3" r="12">
      <c t="s" s="4" r="A12">
        <v>311</v>
      </c>
    </row>
    <row spans="1:3" r="13">
      <c t="s" s="3" r="A13">
        <v>546</v>
      </c>
    </row>
    <row spans="1:3" r="14">
      <c t="s" s="4" r="A14">
        <v>547</v>
      </c>
      <c t="n" s="7" r="B14">
        <v>12528</v>
      </c>
      <c t="n" s="6" r="C14">
        <v>12788</v>
      </c>
    </row>
    <row spans="1:3" r="15">
      <c t="s" s="4" r="A15">
        <v>551</v>
      </c>
    </row>
    <row spans="1:3" r="16">
      <c t="s" s="3" r="A16">
        <v>546</v>
      </c>
    </row>
    <row spans="1:3" r="17">
      <c t="s" s="4" r="A17">
        <v>547</v>
      </c>
      <c t="n" s="7" r="B17">
        <v>12528</v>
      </c>
      <c t="n" s="7" r="C17">
        <v>12788</v>
      </c>
    </row>
    <row spans="1:3" r="18">
      <c t="s" s="4" r="A18">
        <v>552</v>
      </c>
    </row>
    <row spans="1:3" r="19">
      <c t="s" s="3" r="A19">
        <v>546</v>
      </c>
    </row>
    <row spans="1:3" r="20">
      <c t="s" s="4" r="A20">
        <v>547</v>
      </c>
      <c t="s" s="4" r="B20">
        <v>55</v>
      </c>
      <c t="s" s="4" r="C20">
        <v>55</v>
      </c>
    </row>
    <row spans="1:3" r="21">
      <c t="s" s="4" r="A21">
        <v>313</v>
      </c>
    </row>
    <row spans="1:3" r="22">
      <c t="s" s="3" r="A22">
        <v>546</v>
      </c>
    </row>
    <row spans="1:3" r="23">
      <c t="s" s="4" r="A23">
        <v>547</v>
      </c>
      <c t="n" s="7" r="B23">
        <v>30244</v>
      </c>
      <c t="n" s="7" r="C23">
        <v>38149</v>
      </c>
    </row>
    <row spans="1:3" r="24">
      <c t="s" s="4" r="A24">
        <v>553</v>
      </c>
    </row>
    <row spans="1:3" r="25">
      <c t="s" s="3" r="A25">
        <v>546</v>
      </c>
    </row>
    <row spans="1:3" r="26">
      <c t="s" s="4" r="A26">
        <v>547</v>
      </c>
      <c t="n" s="7" r="B26">
        <v>30244</v>
      </c>
      <c t="n" s="7" r="C26">
        <v>38149</v>
      </c>
    </row>
    <row spans="1:3" r="27">
      <c t="s" s="4" r="A27">
        <v>554</v>
      </c>
    </row>
    <row spans="1:3" r="28">
      <c t="s" s="3" r="A28">
        <v>546</v>
      </c>
    </row>
    <row spans="1:3" r="29">
      <c t="s" s="4" r="A29">
        <v>547</v>
      </c>
      <c t="s" s="4" r="B29">
        <v>55</v>
      </c>
      <c t="s" s="4" r="C29">
        <v>55</v>
      </c>
    </row>
    <row spans="1:3" r="30">
      <c t="s" s="4" r="A30">
        <v>316</v>
      </c>
    </row>
    <row spans="1:3" r="31">
      <c t="s" s="3" r="A31">
        <v>546</v>
      </c>
    </row>
    <row spans="1:3" r="32">
      <c t="s" s="4" r="A32">
        <v>547</v>
      </c>
      <c t="n" s="7" r="B32">
        <v>43751</v>
      </c>
      <c t="n" s="7" r="C32">
        <v>42839</v>
      </c>
    </row>
    <row spans="1:3" r="33">
      <c t="s" s="4" r="A33">
        <v>555</v>
      </c>
    </row>
    <row spans="1:3" r="34">
      <c t="s" s="3" r="A34">
        <v>546</v>
      </c>
    </row>
    <row spans="1:3" r="35">
      <c t="s" s="4" r="A35">
        <v>547</v>
      </c>
      <c t="n" s="7" r="B35">
        <v>43751</v>
      </c>
      <c t="n" s="7" r="C35">
        <v>42839</v>
      </c>
    </row>
    <row spans="1:3" r="36">
      <c t="s" s="4" r="A36">
        <v>556</v>
      </c>
    </row>
    <row spans="1:3" r="37">
      <c t="s" s="3" r="A37">
        <v>546</v>
      </c>
    </row>
    <row spans="1:3" r="38">
      <c t="s" s="4" r="A38">
        <v>547</v>
      </c>
      <c t="s" s="4" r="B38">
        <v>55</v>
      </c>
      <c t="s" s="4" r="C38">
        <v>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7</v>
      </c>
      <c t="s" s="2" r="B1">
        <v>2</v>
      </c>
      <c t="s" s="2" r="C1">
        <v>25</v>
      </c>
    </row>
    <row spans="1:3" r="2">
      <c t="s" s="4" r="A2">
        <v>542</v>
      </c>
    </row>
    <row spans="1:3" r="3">
      <c t="s" s="3" r="A3">
        <v>546</v>
      </c>
    </row>
    <row spans="1:3" r="4">
      <c t="s" s="4" r="A4">
        <v>558</v>
      </c>
      <c t="n" s="7" r="B4">
        <v>1051</v>
      </c>
      <c t="n" s="7" r="C4">
        <v>801</v>
      </c>
    </row>
    <row spans="1:3" r="5">
      <c t="s" s="4" r="A5">
        <v>559</v>
      </c>
    </row>
    <row spans="1:3" r="6">
      <c t="s" s="3" r="A6">
        <v>546</v>
      </c>
    </row>
    <row spans="1:3" r="7">
      <c t="s" s="4" r="A7">
        <v>558</v>
      </c>
      <c t="n" s="7" r="B7">
        <v>1051</v>
      </c>
      <c t="n" s="6" r="C7">
        <v>801</v>
      </c>
    </row>
    <row spans="1:3" r="8">
      <c t="s" s="4" r="A8">
        <v>560</v>
      </c>
    </row>
    <row spans="1:3" r="9">
      <c t="s" s="3" r="A9">
        <v>546</v>
      </c>
    </row>
    <row spans="1:3" r="10">
      <c t="s" s="4" r="A10">
        <v>558</v>
      </c>
      <c t="n" s="6" r="C10">
        <v>756</v>
      </c>
    </row>
    <row spans="1:3" r="11">
      <c t="s" s="4" r="A11">
        <v>561</v>
      </c>
    </row>
    <row spans="1:3" r="12">
      <c t="s" s="3" r="A12">
        <v>546</v>
      </c>
    </row>
    <row spans="1:3" r="13">
      <c t="s" s="4" r="A13">
        <v>558</v>
      </c>
      <c t="n" s="7" r="C13">
        <v>75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62</v>
      </c>
      <c t="s" s="2" r="B1">
        <v>1</v>
      </c>
      <c t="s" s="2" r="C1">
        <v>563</v>
      </c>
    </row>
    <row spans="1:3" r="2">
      <c t="s" s="2" r="B2">
        <v>2</v>
      </c>
      <c t="s" s="2" r="C2">
        <v>25</v>
      </c>
    </row>
    <row spans="1:3" r="3">
      <c t="s" s="4" r="A3">
        <v>542</v>
      </c>
    </row>
    <row spans="1:3" r="4">
      <c t="s" s="3" r="A4">
        <v>564</v>
      </c>
    </row>
    <row spans="1:3" r="5">
      <c t="s" s="4" r="A5">
        <v>565</v>
      </c>
      <c t="n" s="7" r="B5">
        <v>1051</v>
      </c>
      <c t="n" s="7" r="C5">
        <v>801</v>
      </c>
    </row>
    <row spans="1:3" r="6">
      <c t="s" s="4" r="A6">
        <v>559</v>
      </c>
    </row>
    <row spans="1:3" r="7">
      <c t="s" s="3" r="A7">
        <v>564</v>
      </c>
    </row>
    <row spans="1:3" r="8">
      <c t="s" s="4" r="A8">
        <v>565</v>
      </c>
      <c t="n" s="7" r="B8">
        <v>1051</v>
      </c>
      <c t="n" s="7" r="C8">
        <v>801</v>
      </c>
    </row>
    <row spans="1:3" r="9">
      <c t="s" s="4" r="A9">
        <v>566</v>
      </c>
    </row>
    <row spans="1:3" r="10">
      <c t="s" s="3" r="A10">
        <v>564</v>
      </c>
    </row>
    <row spans="1:3" r="11">
      <c t="s" s="4" r="A11">
        <v>567</v>
      </c>
      <c t="s" s="4" r="B11">
        <v>568</v>
      </c>
      <c t="s" s="4" r="C11">
        <v>568</v>
      </c>
    </row>
    <row spans="1:3" r="12">
      <c t="s" s="4" r="A12">
        <v>569</v>
      </c>
    </row>
    <row spans="1:3" r="13">
      <c t="s" s="3" r="A13">
        <v>564</v>
      </c>
    </row>
    <row spans="1:3" r="14">
      <c t="s" s="4" r="A14">
        <v>567</v>
      </c>
      <c t="s" s="4" r="B14">
        <v>570</v>
      </c>
      <c t="s" s="4" r="C14">
        <v>571</v>
      </c>
    </row>
    <row spans="1:3" r="15">
      <c t="s" s="4" r="A15">
        <v>572</v>
      </c>
    </row>
    <row spans="1:3" r="16">
      <c t="s" s="3" r="A16">
        <v>564</v>
      </c>
    </row>
    <row spans="1:3" r="17">
      <c t="s" s="4" r="A17">
        <v>567</v>
      </c>
      <c t="s" s="4" r="B17">
        <v>573</v>
      </c>
      <c t="s" s="4" r="C17">
        <v>574</v>
      </c>
    </row>
    <row spans="1:3" r="18">
      <c t="s" s="4" r="A18">
        <v>560</v>
      </c>
    </row>
    <row spans="1:3" r="19">
      <c t="s" s="3" r="A19">
        <v>564</v>
      </c>
    </row>
    <row spans="1:3" r="20">
      <c t="s" s="4" r="A20">
        <v>565</v>
      </c>
      <c t="n" s="7" r="C20">
        <v>756</v>
      </c>
    </row>
    <row spans="1:3" r="21">
      <c t="s" s="4" r="A21">
        <v>561</v>
      </c>
    </row>
    <row spans="1:3" r="22">
      <c t="s" s="3" r="A22">
        <v>564</v>
      </c>
    </row>
    <row spans="1:3" r="23">
      <c t="s" s="4" r="A23">
        <v>565</v>
      </c>
      <c t="n" s="7" r="C23">
        <v>756</v>
      </c>
    </row>
    <row spans="1:3" r="24">
      <c t="s" s="4" r="A24">
        <v>567</v>
      </c>
      <c t="s" s="4" r="C24">
        <v>575</v>
      </c>
    </row>
    <row spans="1:3" r="25">
      <c t="s" s="4" r="A25">
        <v>576</v>
      </c>
    </row>
    <row spans="1:3" r="26">
      <c t="s" s="3" r="A26">
        <v>564</v>
      </c>
    </row>
    <row spans="1:3" r="27">
      <c t="s" s="4" r="A27">
        <v>567</v>
      </c>
      <c t="s" s="4" r="C27">
        <v>5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7</v>
      </c>
      <c t="s" s="2" r="B1">
        <v>2</v>
      </c>
      <c t="s" s="2" r="C1">
        <v>25</v>
      </c>
    </row>
    <row spans="1:3" r="2">
      <c t="s" s="3" r="A2">
        <v>546</v>
      </c>
    </row>
    <row spans="1:3" r="3">
      <c t="s" s="4" r="A3">
        <v>547</v>
      </c>
      <c t="n" s="7" r="B3">
        <v>86523</v>
      </c>
      <c t="n" s="7" r="C3">
        <v>93776</v>
      </c>
    </row>
    <row spans="1:3" r="4">
      <c t="s" s="4" r="A4">
        <v>578</v>
      </c>
      <c t="n" s="6" r="B4">
        <v>7039</v>
      </c>
      <c t="n" s="6" r="C4">
        <v>7008</v>
      </c>
    </row>
    <row spans="1:3" r="5">
      <c t="s" s="4" r="A5">
        <v>322</v>
      </c>
      <c t="n" s="6" r="B5">
        <v>400</v>
      </c>
    </row>
    <row spans="1:3" r="6">
      <c t="s" s="4" r="A6">
        <v>579</v>
      </c>
    </row>
    <row spans="1:3" r="7">
      <c t="s" s="3" r="A7">
        <v>546</v>
      </c>
    </row>
    <row spans="1:3" r="8">
      <c t="s" s="4" r="A8">
        <v>29</v>
      </c>
      <c t="n" s="6" r="B8">
        <v>9039</v>
      </c>
      <c t="n" s="6" r="C8">
        <v>6120</v>
      </c>
    </row>
    <row spans="1:3" r="9">
      <c t="s" s="4" r="A9">
        <v>580</v>
      </c>
      <c t="n" s="6" r="B9">
        <v>100</v>
      </c>
      <c t="n" s="6" r="C9">
        <v>100</v>
      </c>
    </row>
    <row spans="1:3" r="10">
      <c t="s" s="4" r="A10">
        <v>547</v>
      </c>
      <c t="n" s="6" r="B10">
        <v>86523</v>
      </c>
      <c t="n" s="6" r="C10">
        <v>93776</v>
      </c>
    </row>
    <row spans="1:3" r="11">
      <c t="s" s="4" r="A11">
        <v>578</v>
      </c>
      <c t="n" s="6" r="B11">
        <v>6816</v>
      </c>
      <c t="n" s="6" r="C11">
        <v>6834</v>
      </c>
    </row>
    <row spans="1:3" r="12">
      <c t="s" s="4" r="A12">
        <v>581</v>
      </c>
      <c t="n" s="6" r="B12">
        <v>3839</v>
      </c>
      <c t="n" s="6" r="C12">
        <v>5165</v>
      </c>
    </row>
    <row spans="1:3" r="13">
      <c t="s" s="4" r="A13">
        <v>582</v>
      </c>
      <c t="n" s="6" r="B13">
        <v>574239</v>
      </c>
      <c t="n" s="6" r="C13">
        <v>537833</v>
      </c>
    </row>
    <row spans="1:3" r="14">
      <c t="s" s="4" r="A14">
        <v>39</v>
      </c>
      <c t="n" s="6" r="B14">
        <v>2257</v>
      </c>
      <c t="n" s="6" r="C14">
        <v>1764</v>
      </c>
    </row>
    <row spans="1:3" r="15">
      <c t="s" s="4" r="A15">
        <v>583</v>
      </c>
      <c t="n" s="6" r="B15">
        <v>419030</v>
      </c>
      <c t="n" s="6" r="C15">
        <v>380983</v>
      </c>
    </row>
    <row spans="1:3" r="16">
      <c t="s" s="4" r="A16">
        <v>584</v>
      </c>
      <c t="n" s="6" r="B16">
        <v>156270</v>
      </c>
      <c t="n" s="6" r="C16">
        <v>136873</v>
      </c>
    </row>
    <row spans="1:3" r="17">
      <c t="s" s="4" r="A17">
        <v>48</v>
      </c>
      <c t="n" s="6" r="B17">
        <v>1430</v>
      </c>
      <c t="n" s="6" r="C17">
        <v>34650</v>
      </c>
    </row>
    <row spans="1:3" r="18">
      <c t="s" s="4" r="A18">
        <v>49</v>
      </c>
      <c t="n" s="6" r="B18">
        <v>66000</v>
      </c>
      <c t="n" s="6" r="C18">
        <v>61000</v>
      </c>
    </row>
    <row spans="1:3" r="19">
      <c t="s" s="4" r="A19">
        <v>51</v>
      </c>
      <c t="n" s="6" r="B19">
        <v>12887</v>
      </c>
      <c t="n" s="6" r="C19">
        <v>12887</v>
      </c>
    </row>
    <row spans="1:3" r="20">
      <c t="s" s="4" r="A20">
        <v>585</v>
      </c>
      <c t="n" s="6" r="B20">
        <v>386</v>
      </c>
      <c t="n" s="6" r="C20">
        <v>281</v>
      </c>
    </row>
    <row spans="1:3" r="21">
      <c t="s" s="4" r="A21">
        <v>322</v>
      </c>
      <c t="n" s="6" r="B21">
        <v>400</v>
      </c>
    </row>
    <row spans="1:3" r="22">
      <c t="s" s="4" r="A22">
        <v>586</v>
      </c>
    </row>
    <row spans="1:3" r="23">
      <c t="s" s="3" r="A23">
        <v>546</v>
      </c>
    </row>
    <row spans="1:3" r="24">
      <c t="s" s="4" r="A24">
        <v>29</v>
      </c>
      <c t="n" s="6" r="B24">
        <v>9039</v>
      </c>
      <c t="n" s="6" r="C24">
        <v>6120</v>
      </c>
    </row>
    <row spans="1:3" r="25">
      <c t="s" s="4" r="A25">
        <v>580</v>
      </c>
      <c t="n" s="6" r="B25">
        <v>100</v>
      </c>
      <c t="n" s="6" r="C25">
        <v>100</v>
      </c>
    </row>
    <row spans="1:3" r="26">
      <c t="s" s="4" r="A26">
        <v>547</v>
      </c>
      <c t="n" s="6" r="B26">
        <v>86523</v>
      </c>
      <c t="n" s="6" r="C26">
        <v>93776</v>
      </c>
    </row>
    <row spans="1:3" r="27">
      <c t="s" s="4" r="A27">
        <v>578</v>
      </c>
      <c t="n" s="6" r="B27">
        <v>7039</v>
      </c>
      <c t="n" s="6" r="C27">
        <v>7008</v>
      </c>
    </row>
    <row spans="1:3" r="28">
      <c t="s" s="4" r="A28">
        <v>581</v>
      </c>
      <c t="n" s="6" r="B28">
        <v>3839</v>
      </c>
      <c t="n" s="6" r="C28">
        <v>5165</v>
      </c>
    </row>
    <row spans="1:3" r="29">
      <c t="s" s="4" r="A29">
        <v>582</v>
      </c>
      <c t="n" s="6" r="B29">
        <v>572914</v>
      </c>
      <c t="n" s="6" r="C29">
        <v>528065</v>
      </c>
    </row>
    <row spans="1:3" r="30">
      <c t="s" s="4" r="A30">
        <v>39</v>
      </c>
      <c t="n" s="6" r="B30">
        <v>2257</v>
      </c>
      <c t="n" s="6" r="C30">
        <v>1764</v>
      </c>
    </row>
    <row spans="1:3" r="31">
      <c t="s" s="4" r="A31">
        <v>583</v>
      </c>
      <c t="n" s="6" r="B31">
        <v>419030</v>
      </c>
      <c t="n" s="6" r="C31">
        <v>380983</v>
      </c>
    </row>
    <row spans="1:3" r="32">
      <c t="s" s="4" r="A32">
        <v>584</v>
      </c>
      <c t="n" s="6" r="B32">
        <v>156175</v>
      </c>
      <c t="n" s="6" r="C32">
        <v>136619</v>
      </c>
    </row>
    <row spans="1:3" r="33">
      <c t="s" s="4" r="A33">
        <v>48</v>
      </c>
      <c t="n" s="6" r="B33">
        <v>1430</v>
      </c>
      <c t="n" s="6" r="C33">
        <v>34650</v>
      </c>
    </row>
    <row spans="1:3" r="34">
      <c t="s" s="4" r="A34">
        <v>49</v>
      </c>
      <c t="n" s="6" r="B34">
        <v>67358</v>
      </c>
      <c t="n" s="6" r="C34">
        <v>58685</v>
      </c>
    </row>
    <row spans="1:3" r="35">
      <c t="s" s="4" r="A35">
        <v>51</v>
      </c>
      <c t="n" s="6" r="B35">
        <v>10374</v>
      </c>
      <c t="n" s="6" r="C35">
        <v>9344</v>
      </c>
    </row>
    <row spans="1:3" r="36">
      <c t="s" s="4" r="A36">
        <v>585</v>
      </c>
      <c t="n" s="6" r="B36">
        <v>386</v>
      </c>
      <c t="n" s="6" r="C36">
        <v>281</v>
      </c>
    </row>
    <row spans="1:3" r="37">
      <c t="s" s="4" r="A37">
        <v>322</v>
      </c>
      <c t="n" s="6" r="B37">
        <v>400</v>
      </c>
    </row>
    <row spans="1:3" r="38">
      <c t="s" s="4" r="A38">
        <v>587</v>
      </c>
    </row>
    <row spans="1:3" r="39">
      <c t="s" s="3" r="A39">
        <v>546</v>
      </c>
    </row>
    <row spans="1:3" r="40">
      <c t="s" s="4" r="A40">
        <v>29</v>
      </c>
      <c t="n" s="6" r="B40">
        <v>9039</v>
      </c>
      <c t="n" s="6" r="C40">
        <v>6120</v>
      </c>
    </row>
    <row spans="1:3" r="41">
      <c t="s" s="4" r="A41">
        <v>48</v>
      </c>
      <c t="n" s="6" r="B41">
        <v>1430</v>
      </c>
      <c t="n" s="6" r="C41">
        <v>34650</v>
      </c>
    </row>
    <row spans="1:3" r="42">
      <c t="s" s="4" r="A42">
        <v>549</v>
      </c>
    </row>
    <row spans="1:3" r="43">
      <c t="s" s="3" r="A43">
        <v>546</v>
      </c>
    </row>
    <row spans="1:3" r="44">
      <c t="s" s="4" r="A44">
        <v>580</v>
      </c>
      <c t="n" s="6" r="B44">
        <v>100</v>
      </c>
      <c t="n" s="6" r="C44">
        <v>100</v>
      </c>
    </row>
    <row spans="1:3" r="45">
      <c t="s" s="4" r="A45">
        <v>547</v>
      </c>
      <c t="n" s="6" r="B45">
        <v>86523</v>
      </c>
      <c t="n" s="6" r="C45">
        <v>93776</v>
      </c>
    </row>
    <row spans="1:3" r="46">
      <c t="s" s="4" r="A46">
        <v>578</v>
      </c>
      <c t="n" s="6" r="B46">
        <v>7039</v>
      </c>
      <c t="n" s="6" r="C46">
        <v>7008</v>
      </c>
    </row>
    <row spans="1:3" r="47">
      <c t="s" s="4" r="A47">
        <v>581</v>
      </c>
      <c t="n" s="6" r="B47">
        <v>3839</v>
      </c>
      <c t="n" s="6" r="C47">
        <v>5165</v>
      </c>
    </row>
    <row spans="1:3" r="48">
      <c t="s" s="4" r="A48">
        <v>39</v>
      </c>
      <c t="n" s="6" r="B48">
        <v>2257</v>
      </c>
      <c t="n" s="6" r="C48">
        <v>1764</v>
      </c>
    </row>
    <row spans="1:3" r="49">
      <c t="s" s="4" r="A49">
        <v>583</v>
      </c>
      <c t="n" s="6" r="B49">
        <v>419030</v>
      </c>
      <c t="n" s="6" r="C49">
        <v>380983</v>
      </c>
    </row>
    <row spans="1:3" r="50">
      <c t="s" s="4" r="A50">
        <v>584</v>
      </c>
      <c t="n" s="6" r="B50">
        <v>156175</v>
      </c>
      <c t="n" s="6" r="C50">
        <v>136619</v>
      </c>
    </row>
    <row spans="1:3" r="51">
      <c t="s" s="4" r="A51">
        <v>49</v>
      </c>
      <c t="n" s="6" r="B51">
        <v>67358</v>
      </c>
      <c t="n" s="6" r="C51">
        <v>58685</v>
      </c>
    </row>
    <row spans="1:3" r="52">
      <c t="s" s="4" r="A52">
        <v>51</v>
      </c>
      <c t="n" s="6" r="B52">
        <v>10374</v>
      </c>
      <c t="n" s="6" r="C52">
        <v>9344</v>
      </c>
    </row>
    <row spans="1:3" r="53">
      <c t="s" s="4" r="A53">
        <v>585</v>
      </c>
      <c t="n" s="6" r="B53">
        <v>386</v>
      </c>
      <c t="n" s="6" r="C53">
        <v>281</v>
      </c>
    </row>
    <row spans="1:3" r="54">
      <c t="s" s="4" r="A54">
        <v>322</v>
      </c>
      <c t="n" s="6" r="B54">
        <v>400</v>
      </c>
    </row>
    <row spans="1:3" r="55">
      <c t="s" s="4" r="A55">
        <v>550</v>
      </c>
    </row>
    <row spans="1:3" r="56">
      <c t="s" s="3" r="A56">
        <v>546</v>
      </c>
    </row>
    <row spans="1:3" r="57">
      <c t="s" s="4" r="A57">
        <v>582</v>
      </c>
      <c t="n" s="7" r="B57">
        <v>572914</v>
      </c>
      <c t="n" s="7" r="C57">
        <v>528065</v>
      </c>
    </row>
    <row spans="1:3" r="58">
      <c t="s" s="4" r="A58">
        <v>322</v>
      </c>
      <c t="s" s="4" r="B58">
        <v>5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s="1" r="A1">
        <v>588</v>
      </c>
      <c t="s" s="2" r="B1">
        <v>1</v>
      </c>
    </row>
    <row spans="1:2" r="2">
      <c t="s" s="2" r="B2">
        <v>538</v>
      </c>
    </row>
    <row spans="1:2" r="3">
      <c t="s" s="3" r="A3">
        <v>589</v>
      </c>
    </row>
    <row spans="1:2" r="4">
      <c t="s" s="4" r="A4">
        <v>322</v>
      </c>
      <c t="n" s="7" r="B4">
        <v>400</v>
      </c>
    </row>
    <row spans="1:2" r="5">
      <c t="s" s="4" r="A5">
        <v>590</v>
      </c>
    </row>
    <row spans="1:2" r="6">
      <c t="s" s="3" r="A6">
        <v>589</v>
      </c>
    </row>
    <row spans="1:2" r="7">
      <c t="s" s="4" r="A7">
        <v>591</v>
      </c>
      <c t="n" s="6" r="B7">
        <v>38500</v>
      </c>
    </row>
    <row spans="1:2" r="8">
      <c t="s" s="4" r="A8">
        <v>322</v>
      </c>
      <c t="n" s="6" r="B8">
        <v>-400</v>
      </c>
    </row>
    <row spans="1:2" r="9">
      <c t="s" s="4" r="A9">
        <v>592</v>
      </c>
    </row>
    <row spans="1:2" r="10">
      <c t="s" s="3" r="A10">
        <v>589</v>
      </c>
    </row>
    <row spans="1:2" r="11">
      <c t="s" s="4" r="A11">
        <v>591</v>
      </c>
      <c t="n" s="6" r="B11">
        <v>12500</v>
      </c>
    </row>
    <row spans="1:2" r="12">
      <c t="s" s="4" r="A12">
        <v>322</v>
      </c>
      <c t="n" s="7" r="B12">
        <v>-64</v>
      </c>
    </row>
    <row spans="1:2" r="13">
      <c t="s" s="4" r="A13">
        <v>593</v>
      </c>
      <c t="s" s="4" r="B13">
        <v>594</v>
      </c>
    </row>
    <row spans="1:2" r="14">
      <c t="s" s="4" r="A14">
        <v>595</v>
      </c>
    </row>
    <row spans="1:2" r="15">
      <c t="s" s="3" r="A15">
        <v>589</v>
      </c>
    </row>
    <row spans="1:2" r="16">
      <c t="s" s="4" r="A16">
        <v>591</v>
      </c>
      <c t="n" s="7" r="B16">
        <v>5000</v>
      </c>
    </row>
    <row spans="1:2" r="17">
      <c t="s" s="4" r="A17">
        <v>322</v>
      </c>
      <c t="n" s="7" r="B17">
        <v>-97</v>
      </c>
    </row>
    <row spans="1:2" r="18">
      <c t="s" s="4" r="A18">
        <v>593</v>
      </c>
      <c t="s" s="4" r="B18">
        <v>596</v>
      </c>
    </row>
    <row spans="1:2" r="19">
      <c t="s" s="4" r="A19">
        <v>597</v>
      </c>
    </row>
    <row spans="1:2" r="20">
      <c t="s" s="3" r="A20">
        <v>589</v>
      </c>
    </row>
    <row spans="1:2" r="21">
      <c t="s" s="4" r="A21">
        <v>591</v>
      </c>
      <c t="n" s="7" r="B21">
        <v>6000</v>
      </c>
    </row>
    <row spans="1:2" r="22">
      <c t="s" s="4" r="A22">
        <v>322</v>
      </c>
      <c t="n" s="7" r="B22">
        <v>-114</v>
      </c>
    </row>
    <row spans="1:2" r="23">
      <c t="s" s="4" r="A23">
        <v>593</v>
      </c>
      <c t="s" s="4" r="B23">
        <v>598</v>
      </c>
    </row>
    <row spans="1:2" r="24">
      <c t="s" s="4" r="A24">
        <v>599</v>
      </c>
    </row>
    <row spans="1:2" r="25">
      <c t="s" s="3" r="A25">
        <v>589</v>
      </c>
    </row>
    <row spans="1:2" r="26">
      <c t="s" s="4" r="A26">
        <v>591</v>
      </c>
      <c t="n" s="7" r="B26">
        <v>10000</v>
      </c>
    </row>
    <row spans="1:2" r="27">
      <c t="s" s="4" r="A27">
        <v>322</v>
      </c>
      <c t="n" s="7" r="B27">
        <v>-71</v>
      </c>
    </row>
    <row spans="1:2" r="28">
      <c t="s" s="4" r="A28">
        <v>593</v>
      </c>
      <c t="s" s="4" r="B28">
        <v>600</v>
      </c>
    </row>
    <row spans="1:2" r="29">
      <c t="s" s="4" r="A29">
        <v>601</v>
      </c>
    </row>
    <row spans="1:2" r="30">
      <c t="s" s="3" r="A30">
        <v>589</v>
      </c>
    </row>
    <row spans="1:2" r="31">
      <c t="s" s="4" r="A31">
        <v>591</v>
      </c>
      <c t="n" s="7" r="B31">
        <v>5000</v>
      </c>
    </row>
    <row spans="1:2" r="32">
      <c t="s" s="4" r="A32">
        <v>322</v>
      </c>
      <c t="n" s="7" r="B32">
        <v>-54</v>
      </c>
    </row>
    <row spans="1:2" r="33">
      <c t="s" s="4" r="A33">
        <v>593</v>
      </c>
      <c t="s" s="4" r="B33">
        <v>6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602</v>
      </c>
      <c t="s" s="2" r="B1">
        <v>1</v>
      </c>
    </row>
    <row spans="1:2" r="2">
      <c t="s" s="2" r="B2">
        <v>538</v>
      </c>
    </row>
    <row spans="1:2" r="3">
      <c t="s" s="3" r="A3">
        <v>603</v>
      </c>
    </row>
    <row spans="1:2" r="4">
      <c t="s" s="4" r="A4">
        <v>604</v>
      </c>
      <c t="n" s="7" r="B4">
        <v>-240</v>
      </c>
    </row>
    <row spans="1:2" r="5">
      <c t="s" s="4" r="A5">
        <v>605</v>
      </c>
      <c t="s" s="4" r="B5">
        <v>55</v>
      </c>
    </row>
    <row spans="1:2" r="6">
      <c t="s" s="4" r="A6">
        <v>606</v>
      </c>
    </row>
    <row spans="1:2" r="7">
      <c t="s" s="3" r="A7">
        <v>603</v>
      </c>
    </row>
    <row spans="1:2" r="8">
      <c t="s" s="4" r="A8">
        <v>604</v>
      </c>
      <c t="n" s="7" r="B8">
        <v>-38</v>
      </c>
    </row>
    <row spans="1:2" r="9">
      <c t="s" s="4" r="A9">
        <v>605</v>
      </c>
      <c t="s" s="4" r="B9">
        <v>55</v>
      </c>
    </row>
    <row spans="1:2" r="10">
      <c t="s" s="4" r="A10">
        <v>607</v>
      </c>
    </row>
    <row spans="1:2" r="11">
      <c t="s" s="3" r="A11">
        <v>603</v>
      </c>
    </row>
    <row spans="1:2" r="12">
      <c t="s" s="4" r="A12">
        <v>604</v>
      </c>
      <c t="n" s="7" r="B12">
        <v>-58</v>
      </c>
    </row>
    <row spans="1:2" r="13">
      <c t="s" s="4" r="A13">
        <v>605</v>
      </c>
      <c t="s" s="4" r="B13">
        <v>55</v>
      </c>
    </row>
    <row spans="1:2" r="14">
      <c t="s" s="4" r="A14">
        <v>608</v>
      </c>
    </row>
    <row spans="1:2" r="15">
      <c t="s" s="3" r="A15">
        <v>603</v>
      </c>
    </row>
    <row spans="1:2" r="16">
      <c t="s" s="4" r="A16">
        <v>604</v>
      </c>
      <c t="n" s="7" r="B16">
        <v>-68</v>
      </c>
    </row>
    <row spans="1:2" r="17">
      <c t="s" s="4" r="A17">
        <v>605</v>
      </c>
      <c t="s" s="4" r="B17">
        <v>55</v>
      </c>
    </row>
    <row spans="1:2" r="18">
      <c t="s" s="4" r="A18">
        <v>609</v>
      </c>
    </row>
    <row spans="1:2" r="19">
      <c t="s" s="3" r="A19">
        <v>603</v>
      </c>
    </row>
    <row spans="1:2" r="20">
      <c t="s" s="4" r="A20">
        <v>604</v>
      </c>
      <c t="n" s="7" r="B20">
        <v>-43</v>
      </c>
    </row>
    <row spans="1:2" r="21">
      <c t="s" s="4" r="A21">
        <v>605</v>
      </c>
      <c t="s" s="4" r="B21">
        <v>55</v>
      </c>
    </row>
    <row spans="1:2" r="22">
      <c t="s" s="4" r="A22">
        <v>610</v>
      </c>
    </row>
    <row spans="1:2" r="23">
      <c t="s" s="3" r="A23">
        <v>603</v>
      </c>
    </row>
    <row spans="1:2" r="24">
      <c t="s" s="4" r="A24">
        <v>604</v>
      </c>
      <c t="n" s="7" r="B24">
        <v>-32</v>
      </c>
    </row>
    <row spans="1:2" r="25">
      <c t="s" s="4" r="A25">
        <v>605</v>
      </c>
      <c t="s" s="4" r="B25">
        <v>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149</v>
      </c>
      <c t="s" s="2" r="B1">
        <v>1</v>
      </c>
    </row>
    <row spans="1:3" r="2">
      <c t="s" s="2" r="B2">
        <v>2</v>
      </c>
      <c t="s" s="2" r="C2">
        <v>74</v>
      </c>
    </row>
    <row spans="1:3" r="3">
      <c t="s" s="3" r="A3">
        <v>150</v>
      </c>
    </row>
    <row spans="1:3" r="4">
      <c t="s" s="4" r="A4">
        <v>151</v>
      </c>
      <c t="n" s="8" r="B4">
        <v>0.04</v>
      </c>
      <c t="n" s="8" r="C4">
        <v>0.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2</v>
      </c>
      <c t="s" s="2" r="B1">
        <v>1</v>
      </c>
    </row>
    <row spans="1:3" r="2">
      <c t="s" s="2" r="B2">
        <v>2</v>
      </c>
      <c t="s" s="2" r="C2">
        <v>74</v>
      </c>
    </row>
    <row spans="1:3" r="3">
      <c t="s" s="3" r="A3">
        <v>153</v>
      </c>
    </row>
    <row spans="1:3" r="4">
      <c t="s" s="4" r="A4">
        <v>135</v>
      </c>
      <c t="n" s="7" r="B4">
        <v>1574</v>
      </c>
      <c t="n" s="7" r="C4">
        <v>952</v>
      </c>
    </row>
    <row spans="1:3" r="5">
      <c t="s" s="3" r="A5">
        <v>154</v>
      </c>
    </row>
    <row spans="1:3" r="6">
      <c t="s" s="4" r="A6">
        <v>155</v>
      </c>
      <c t="n" s="6" r="B6">
        <v>211</v>
      </c>
      <c t="n" s="6" r="C6">
        <v>305</v>
      </c>
    </row>
    <row spans="1:3" r="7">
      <c t="s" s="4" r="A7">
        <v>156</v>
      </c>
      <c t="n" s="6" r="B7">
        <v>258</v>
      </c>
      <c t="n" s="6" r="C7">
        <v>243</v>
      </c>
    </row>
    <row spans="1:3" r="8">
      <c t="s" s="4" r="A8">
        <v>157</v>
      </c>
      <c t="n" s="6" r="B8">
        <v>412</v>
      </c>
      <c t="n" s="6" r="C8">
        <v>428</v>
      </c>
    </row>
    <row spans="1:3" r="9">
      <c t="s" s="4" r="A9">
        <v>158</v>
      </c>
      <c t="n" s="6" r="B9">
        <v>-167</v>
      </c>
      <c t="n" s="6" r="C9">
        <v>-168</v>
      </c>
    </row>
    <row spans="1:3" r="10">
      <c t="s" s="4" r="A10">
        <v>159</v>
      </c>
      <c t="n" s="6" r="B10">
        <v>13</v>
      </c>
    </row>
    <row spans="1:3" r="11">
      <c t="s" s="4" r="A11">
        <v>160</v>
      </c>
      <c t="n" s="6" r="B11">
        <v>-3</v>
      </c>
      <c t="n" s="6" r="C11">
        <v>-27</v>
      </c>
    </row>
    <row spans="1:3" r="12">
      <c t="s" s="4" r="A12">
        <v>161</v>
      </c>
      <c t="n" s="6" r="C12">
        <v>97</v>
      </c>
    </row>
    <row spans="1:3" r="13">
      <c t="s" s="4" r="A13">
        <v>162</v>
      </c>
      <c t="n" s="6" r="B13">
        <v>-192</v>
      </c>
      <c t="n" s="6" r="C13">
        <v>-111</v>
      </c>
    </row>
    <row spans="1:3" r="14">
      <c t="s" s="4" r="A14">
        <v>163</v>
      </c>
      <c t="n" s="6" r="B14">
        <v>-76</v>
      </c>
      <c t="n" s="6" r="C14">
        <v>-78</v>
      </c>
    </row>
    <row spans="1:3" r="15">
      <c t="s" s="4" r="A15">
        <v>164</v>
      </c>
      <c t="n" s="6" r="B15">
        <v>101</v>
      </c>
      <c t="n" s="6" r="C15">
        <v>91</v>
      </c>
    </row>
    <row spans="1:3" r="16">
      <c t="s" s="3" r="A16">
        <v>165</v>
      </c>
    </row>
    <row spans="1:3" r="17">
      <c t="s" s="4" r="A17">
        <v>39</v>
      </c>
      <c t="n" s="6" r="B17">
        <v>-493</v>
      </c>
      <c t="n" s="6" r="C17">
        <v>-112</v>
      </c>
    </row>
    <row spans="1:3" r="18">
      <c t="s" s="4" r="A18">
        <v>42</v>
      </c>
      <c t="n" s="6" r="B18">
        <v>-726</v>
      </c>
      <c t="n" s="6" r="C18">
        <v>-563</v>
      </c>
    </row>
    <row spans="1:3" r="19">
      <c t="s" s="4" r="A19">
        <v>166</v>
      </c>
      <c t="n" s="6" r="B19">
        <v>904</v>
      </c>
      <c t="n" s="6" r="C19">
        <v>654</v>
      </c>
    </row>
    <row spans="1:3" r="20">
      <c t="s" s="4" r="A20">
        <v>167</v>
      </c>
      <c t="n" s="6" r="B20">
        <v>1816</v>
      </c>
      <c t="n" s="6" r="C20">
        <v>1711</v>
      </c>
    </row>
    <row spans="1:3" r="21">
      <c t="s" s="3" r="A21">
        <v>168</v>
      </c>
    </row>
    <row spans="1:3" r="22">
      <c t="s" s="4" r="A22">
        <v>169</v>
      </c>
      <c t="n" s="6" r="B22">
        <v>-2044</v>
      </c>
      <c t="n" s="6" r="C22">
        <v>-21632</v>
      </c>
    </row>
    <row spans="1:3" r="23">
      <c t="s" s="4" r="A23">
        <v>170</v>
      </c>
      <c t="n" s="6" r="B23">
        <v>8088</v>
      </c>
      <c t="n" s="6" r="C23">
        <v>12767</v>
      </c>
    </row>
    <row spans="1:3" r="24">
      <c t="s" s="4" r="A24">
        <v>171</v>
      </c>
      <c t="n" s="6" r="B24">
        <v>1789</v>
      </c>
      <c t="n" s="6" r="C24">
        <v>2161</v>
      </c>
    </row>
    <row spans="1:3" r="25">
      <c t="s" s="3" r="A25">
        <v>172</v>
      </c>
    </row>
    <row spans="1:3" r="26">
      <c t="s" s="4" r="A26">
        <v>169</v>
      </c>
      <c t="n" s="6" r="B26">
        <v>-480</v>
      </c>
      <c t="n" s="6" r="C26">
        <v>-491</v>
      </c>
    </row>
    <row spans="1:3" r="27">
      <c t="s" s="4" r="A27">
        <v>171</v>
      </c>
      <c t="n" s="6" r="B27">
        <v>491</v>
      </c>
    </row>
    <row spans="1:3" r="28">
      <c t="s" s="4" r="A28">
        <v>173</v>
      </c>
      <c t="n" s="6" r="B28">
        <v>-36617</v>
      </c>
      <c t="n" s="6" r="C28">
        <v>-1552</v>
      </c>
    </row>
    <row spans="1:3" r="29">
      <c t="s" s="4" r="A29">
        <v>174</v>
      </c>
      <c t="n" s="6" r="B29">
        <v>29</v>
      </c>
      <c t="n" s="6" r="C29">
        <v>1566</v>
      </c>
    </row>
    <row spans="1:3" r="30">
      <c t="s" s="4" r="A30">
        <v>175</v>
      </c>
      <c t="n" s="6" r="B30">
        <v>-518</v>
      </c>
      <c t="n" s="6" r="C30">
        <v>-343</v>
      </c>
    </row>
    <row spans="1:3" r="31">
      <c t="s" s="4" r="A31">
        <v>176</v>
      </c>
      <c t="n" s="6" r="B31">
        <v>1326</v>
      </c>
      <c t="n" s="6" r="C31">
        <v>369</v>
      </c>
    </row>
    <row spans="1:3" r="32">
      <c t="s" s="4" r="A32">
        <v>177</v>
      </c>
      <c t="n" s="6" r="B32">
        <v>-27936</v>
      </c>
      <c t="n" s="6" r="C32">
        <v>-7155</v>
      </c>
    </row>
    <row spans="1:3" r="33">
      <c t="s" s="3" r="A33">
        <v>178</v>
      </c>
    </row>
    <row spans="1:3" r="34">
      <c t="s" s="4" r="A34">
        <v>179</v>
      </c>
      <c t="n" s="6" r="B34">
        <v>57444</v>
      </c>
      <c t="n" s="6" r="C34">
        <v>15242</v>
      </c>
    </row>
    <row spans="1:3" r="35">
      <c t="s" s="4" r="A35">
        <v>180</v>
      </c>
      <c t="n" s="6" r="B35">
        <v>-33220</v>
      </c>
      <c t="n" s="6" r="C35">
        <v>-18300</v>
      </c>
    </row>
    <row spans="1:3" r="36">
      <c t="s" s="4" r="A36">
        <v>181</v>
      </c>
      <c t="n" s="6" r="B36">
        <v>5000</v>
      </c>
      <c t="n" s="6" r="C36">
        <v>15000</v>
      </c>
    </row>
    <row spans="1:3" r="37">
      <c t="s" s="4" r="A37">
        <v>182</v>
      </c>
      <c t="n" s="6" r="C37">
        <v>-5000</v>
      </c>
    </row>
    <row spans="1:3" r="38">
      <c t="s" s="4" r="A38">
        <v>183</v>
      </c>
      <c t="n" s="6" r="C38">
        <v>-204</v>
      </c>
    </row>
    <row spans="1:3" r="39">
      <c t="s" s="4" r="A39">
        <v>184</v>
      </c>
      <c t="n" s="6" r="B39">
        <v>-185</v>
      </c>
      <c t="n" s="6" r="C39">
        <v>-187</v>
      </c>
    </row>
    <row spans="1:3" r="40">
      <c t="s" s="4" r="A40">
        <v>185</v>
      </c>
      <c t="n" s="6" r="B40">
        <v>29039</v>
      </c>
      <c t="n" s="6" r="C40">
        <v>6551</v>
      </c>
    </row>
    <row spans="1:3" r="41">
      <c t="s" s="4" r="A41">
        <v>186</v>
      </c>
      <c t="n" s="6" r="B41">
        <v>2919</v>
      </c>
      <c t="n" s="6" r="C41">
        <v>1107</v>
      </c>
    </row>
    <row spans="1:3" r="42">
      <c t="s" s="4" r="A42">
        <v>187</v>
      </c>
      <c t="n" s="6" r="B42">
        <v>6120</v>
      </c>
      <c t="n" s="6" r="C42">
        <v>5859</v>
      </c>
    </row>
    <row spans="1:3" r="43">
      <c t="s" s="4" r="A43">
        <v>188</v>
      </c>
      <c t="n" s="6" r="B43">
        <v>9039</v>
      </c>
      <c t="n" s="6" r="C43">
        <v>6966</v>
      </c>
    </row>
    <row spans="1:3" r="44">
      <c t="s" s="3" r="A44">
        <v>189</v>
      </c>
    </row>
    <row spans="1:3" r="45">
      <c t="s" s="4" r="A45">
        <v>190</v>
      </c>
      <c t="n" s="6" r="B45">
        <v>975</v>
      </c>
      <c t="n" s="6" r="C45">
        <v>827</v>
      </c>
    </row>
    <row spans="1:3" r="46">
      <c t="s" s="4" r="A46">
        <v>191</v>
      </c>
      <c t="n" s="7" r="B46">
        <v>795</v>
      </c>
      <c t="n" s="6" r="C46">
        <v>250</v>
      </c>
    </row>
    <row spans="1:3" r="47">
      <c t="s" s="3" r="A47">
        <v>192</v>
      </c>
    </row>
    <row spans="1:3" r="48">
      <c t="s" s="4" r="A48">
        <v>193</v>
      </c>
      <c t="n" s="7" r="C48">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Inco</vt:lpstr>
      <vt:lpstr>Consolidated Statements Of Stoc</vt:lpstr>
      <vt:lpstr>Consolidated Statements Of Sto6</vt:lpstr>
      <vt:lpstr>Consolidated Statements Of Cash</vt:lpstr>
      <vt:lpstr>Summary Of Significant Accounti</vt:lpstr>
      <vt:lpstr>Securities</vt:lpstr>
      <vt:lpstr>Loans</vt:lpstr>
      <vt:lpstr>Allowance For Loan Losses And C</vt:lpstr>
      <vt:lpstr>Earnings Per Share</vt:lpstr>
      <vt:lpstr>Other Comprehensive Income</vt:lpstr>
      <vt:lpstr>Segment Reporting</vt:lpstr>
      <vt:lpstr>Stock-Based Compensation</vt:lpstr>
      <vt:lpstr>Guarantees</vt:lpstr>
      <vt:lpstr>Fair Value Of Financial Instrum</vt:lpstr>
      <vt:lpstr>Derivatives</vt:lpstr>
      <vt:lpstr>Summary Of Significant Accoun19</vt:lpstr>
      <vt:lpstr>Securities (Tables)</vt:lpstr>
      <vt:lpstr>Loans (Tables)</vt:lpstr>
      <vt:lpstr>Allowance For Loan Losses And22</vt:lpstr>
      <vt:lpstr>Earnings Per Share (Tables)</vt:lpstr>
      <vt:lpstr>Other Comprehensive Income (Tab</vt:lpstr>
      <vt:lpstr>Segment Reporting (Tables)</vt:lpstr>
      <vt:lpstr>Stock-Based Compensation (Table</vt:lpstr>
      <vt:lpstr>Fair Value Of Financial Instr27</vt:lpstr>
      <vt:lpstr>Derivatives (Tables)</vt:lpstr>
      <vt:lpstr>Summary Of Significant Accoun29</vt:lpstr>
      <vt:lpstr>Securities (Narrative) (Details</vt:lpstr>
      <vt:lpstr>Securities (Amortized Cost And </vt:lpstr>
      <vt:lpstr>Securities (Amortized Cost An32</vt:lpstr>
      <vt:lpstr>Securities (Temporarily Impaire</vt:lpstr>
      <vt:lpstr>Securities (Amortized Cost An34</vt:lpstr>
      <vt:lpstr>Securities (Amortized Cost An35</vt:lpstr>
      <vt:lpstr>Loans (Composition Of Net Loans</vt:lpstr>
      <vt:lpstr>Allowance For Loan Losses And37</vt:lpstr>
      <vt:lpstr>Allowance For Loan Losses And38</vt:lpstr>
      <vt:lpstr>Allowance For Loan Losses And39</vt:lpstr>
      <vt:lpstr>Allowance For Loan Losses And40</vt:lpstr>
      <vt:lpstr>Allowance For Loan Losses And41</vt:lpstr>
      <vt:lpstr>Allowance For Loan Losses And42</vt:lpstr>
      <vt:lpstr>Allowance For Loan Losses And43</vt:lpstr>
      <vt:lpstr>Allowance For Loan Losses And44</vt:lpstr>
      <vt:lpstr>Earnings Per Share (Details)</vt:lpstr>
      <vt:lpstr>Other Comprehensive Income (Det</vt:lpstr>
      <vt:lpstr>Segment Reporting (Details)</vt:lpstr>
      <vt:lpstr>Stock-Based Compensation (Narra</vt:lpstr>
      <vt:lpstr>Stock-Based Compensation (Summa</vt:lpstr>
      <vt:lpstr>Stock-Based Compensation (Sum50</vt:lpstr>
      <vt:lpstr>Stock-Based Compensation (Sum51</vt:lpstr>
      <vt:lpstr>Guarantees (Details)</vt:lpstr>
      <vt:lpstr>Fair Value Of Financial Instr53</vt:lpstr>
      <vt:lpstr>Fair Value Of Financial Instr54</vt:lpstr>
      <vt:lpstr>Fair Value Of Financial Instr55</vt:lpstr>
      <vt:lpstr>Fair Value Of Financial Instr56</vt:lpstr>
      <vt:lpstr>Fair Value Of Financial Instr57</vt:lpstr>
      <vt:lpstr>Derivatives (Schedule Of Fair V</vt:lpstr>
      <vt:lpstr>Derivatives (Schedule Of Deriv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3:27:07Z</dcterms:created>
  <dcterms:modified xmlns:dcterms="http://purl.org/dc/terms/" xmlns:xsi="http://www.w3.org/2001/XMLSchema-instance" xsi:type="dcterms:W3CDTF">2016-05-13T13:27:07Z</dcterms:modified>
  <dc:title xmlns:dc="http://purl.org/dc/elements/1.1/">Untitled</dc:title>
  <dc:description xmlns:dc="http://purl.org/dc/elements/1.1/"/>
  <dc:subject xmlns:dc="http://purl.org/dc/elements/1.1/"/>
  <cp:keywords/>
  <cp:category/>
</cp:coreProperties>
</file>